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Nature o" sheetId="6" r:id="rId6"/>
    <s:sheet name="Risks Inherent in the Operating" sheetId="7" r:id="rId7"/>
    <s:sheet name="Loans Receivable" sheetId="8" r:id="rId8"/>
    <s:sheet name="Loans Receivable Allowance" sheetId="9" r:id="rId9"/>
    <s:sheet name="Accounts Receivable" sheetId="10" r:id="rId10"/>
    <s:sheet name="Property and Equipment" sheetId="11" r:id="rId11"/>
    <s:sheet name="Intangible Assets" sheetId="12" r:id="rId12"/>
    <s:sheet name="Other Non-Current Assets" sheetId="13" r:id="rId13"/>
    <s:sheet name="Deferred Revenue and Other Liab" sheetId="14" r:id="rId14"/>
    <s:sheet name="Notes Payable - Long Term" sheetId="15" r:id="rId15"/>
    <s:sheet name="Other Operating Expense" sheetId="16" r:id="rId16"/>
    <s:sheet name="Income Tax Provision" sheetId="17" r:id="rId17"/>
    <s:sheet name="Acquisitions" sheetId="18" r:id="rId18"/>
    <s:sheet name="Segment Information" sheetId="19" r:id="rId19"/>
    <s:sheet name="Leases" sheetId="20" r:id="rId20"/>
    <s:sheet name="Commitments and Contingencies" sheetId="21" r:id="rId21"/>
    <s:sheet name="Management and Advisory Agreeme" sheetId="22" r:id="rId22"/>
    <s:sheet name="Equity" sheetId="23" r:id="rId23"/>
    <s:sheet name="Subsequent Events" sheetId="24" r:id="rId24"/>
    <s:sheet name="Basis of Presentation, Nature25" sheetId="25" r:id="rId25"/>
    <s:sheet name="Loans Receivable (Table)" sheetId="26" r:id="rId26"/>
    <s:sheet name="Loans Receivable Allowance (Tab" sheetId="27" r:id="rId27"/>
    <s:sheet name="Accounts Receivable (Tables)" sheetId="28" r:id="rId28"/>
    <s:sheet name="Property and Equipment (Tables)" sheetId="29" r:id="rId29"/>
    <s:sheet name="Intangible Assets (Tables)" sheetId="30" r:id="rId30"/>
    <s:sheet name="Deferred Revenue and Other Li31" sheetId="31" r:id="rId31"/>
    <s:sheet name="Notes Payable - Long Term (Tabl" sheetId="32" r:id="rId32"/>
    <s:sheet name="Other Operating Expense (Tables" sheetId="33" r:id="rId33"/>
    <s:sheet name="Acquisitions (Tables)" sheetId="34" r:id="rId34"/>
    <s:sheet name="Segment Information (Tables)" sheetId="35" r:id="rId35"/>
    <s:sheet name="Leases (Tables)" sheetId="36" r:id="rId36"/>
    <s:sheet name="Equity (Tables)" sheetId="37" r:id="rId37"/>
    <s:sheet name="Basis of Presentation, Nature38" sheetId="38" r:id="rId38"/>
    <s:sheet name="Loans Receivable (Details)" sheetId="39" r:id="rId39"/>
    <s:sheet name="Loans Receivable Allowance (Det" sheetId="40" r:id="rId40"/>
    <s:sheet name="Loans Receivable Allowance (D41" sheetId="41" r:id="rId41"/>
    <s:sheet name="Accounts Receivable (Details)" sheetId="42" r:id="rId42"/>
    <s:sheet name="Property and Equipment (Details" sheetId="43" r:id="rId43"/>
    <s:sheet name="Intangible Assets (Details)" sheetId="44" r:id="rId44"/>
    <s:sheet name="Intangible Assets (Details 1)" sheetId="45" r:id="rId45"/>
    <s:sheet name="Other Non-Current Asset (Detail" sheetId="46" r:id="rId46"/>
    <s:sheet name="Deferred Revenue and Other Li47" sheetId="47" r:id="rId47"/>
    <s:sheet name="Notes Payable - Long Term (Deta" sheetId="48" r:id="rId48"/>
    <s:sheet name="Notes Payable - Long Term (De49" sheetId="49" r:id="rId49"/>
    <s:sheet name="Other Operating Expense (Detail" sheetId="50" r:id="rId50"/>
    <s:sheet name="Income Tax Provision (Details N" sheetId="51" r:id="rId51"/>
    <s:sheet name="Acquisitions (Details Narrative" sheetId="52" r:id="rId52"/>
    <s:sheet name="Acquisitions (Details)" sheetId="53" r:id="rId53"/>
    <s:sheet name="Acquisitions (Details 1)" sheetId="54" r:id="rId54"/>
    <s:sheet name="Segment Information (Details)" sheetId="55" r:id="rId55"/>
    <s:sheet name="Leases  (Details)" sheetId="56" r:id="rId56"/>
    <s:sheet name="Commitments and Contingencies (" sheetId="57" r:id="rId57"/>
    <s:sheet name="Management and Advisory Agree58" sheetId="58" r:id="rId58"/>
    <s:sheet name="Equity (Details Narrative)" sheetId="59" r:id="rId59"/>
    <s:sheet name="Equity (Details)" sheetId="60" r:id="rId60"/>
    <s:sheet name="Subsequent Events (Details Narr" sheetId="61" r:id="rId61"/>
  </s:sheets>
  <s:definedNames/>
  <s:calcPr calcId="124519" calcMode="auto" fullCalcOnLoad="1"/>
</s:workbook>
</file>

<file path=xl/sharedStrings.xml><?xml version="1.0" encoding="utf-8"?>
<sst xmlns="http://schemas.openxmlformats.org/spreadsheetml/2006/main" uniqueCount="565">
  <si>
    <t>Document and Entity Information - shares</t>
  </si>
  <si>
    <t>9 Months Ended</t>
  </si>
  <si>
    <t>Sep. 30, 2015</t>
  </si>
  <si>
    <t>Nov. 13, 2015</t>
  </si>
  <si>
    <t>Document And Entity Information</t>
  </si>
  <si>
    <t>Entity Registrant Name</t>
  </si>
  <si>
    <t>WESTERN CAPITAL RESOURCES, INC.</t>
  </si>
  <si>
    <t>Entity Central Index Key</t>
  </si>
  <si>
    <t>Document Type</t>
  </si>
  <si>
    <t>10-Q</t>
  </si>
  <si>
    <t>Trading Symbol</t>
  </si>
  <si>
    <t>WCRS</t>
  </si>
  <si>
    <t>Document Period End Date</t>
  </si>
  <si>
    <t>Sep. 30,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4</t>
  </si>
  <si>
    <t>CURRENT ASSETS</t>
  </si>
  <si>
    <t>Cash</t>
  </si>
  <si>
    <t>Loans receivable (less allowance for losses of $1,301,000 and $1,219,000, respectively)</t>
  </si>
  <si>
    <t>Accounts receivable (less allowance for losses of $266,000 and $59,405, respectively)</t>
  </si>
  <si>
    <t>Inventory</t>
  </si>
  <si>
    <t>Prepaid expenses and other</t>
  </si>
  <si>
    <t>Deferred income taxes</t>
  </si>
  <si>
    <t>TOTAL CURRENT ASSETS</t>
  </si>
  <si>
    <t>PROPERTY AND EQUIPMENT, net</t>
  </si>
  <si>
    <t>GOODWILL</t>
  </si>
  <si>
    <t>INTANGIBLE ASSETS, net</t>
  </si>
  <si>
    <t>OTHER</t>
  </si>
  <si>
    <t>TOTAL ASSETS</t>
  </si>
  <si>
    <t>CURRENT LIABILITIES</t>
  </si>
  <si>
    <t>Accounts payable and accrued liabilities</t>
  </si>
  <si>
    <t>Income taxes payable</t>
  </si>
  <si>
    <t>Current portion notes payable</t>
  </si>
  <si>
    <t>Current portion capital lease obligations</t>
  </si>
  <si>
    <t>Deferred revenue and other</t>
  </si>
  <si>
    <t>TOTAL CURRENT LIABILITIES</t>
  </si>
  <si>
    <t>LONG-TERM LIABILITIES</t>
  </si>
  <si>
    <t>Notes payable, net of current portion</t>
  </si>
  <si>
    <t>Capital lease obligations, net of current portion</t>
  </si>
  <si>
    <t>Other</t>
  </si>
  <si>
    <t>TOTAL LONG-TERM LIABILITIES</t>
  </si>
  <si>
    <t>TOTAL LIABILITIES</t>
  </si>
  <si>
    <t>COMMITMENTS AND CONTINGENCIES (Note 15)</t>
  </si>
  <si>
    <t xml:space="preserve"> </t>
  </si>
  <si>
    <t>WESTERN SHAREHOLDERS' EQUITY</t>
  </si>
  <si>
    <t>Common stock, no par value, 12,500,000 shares authorized, 9,497,689 and 5,997,588 issued and outstanding.</t>
  </si>
  <si>
    <t>Additional paid-in capital</t>
  </si>
  <si>
    <t>Accumulated deficit</t>
  </si>
  <si>
    <t>TOTAL WESTERN SHAREHOLDERS' EQUITY</t>
  </si>
  <si>
    <t>NONCONTROLLING INTERESTS</t>
  </si>
  <si>
    <t>TOTAL EQUITY</t>
  </si>
  <si>
    <t>TOTAL LIABILITIES AND EQUITY</t>
  </si>
  <si>
    <t>CONDENSED CONSOLIDATED BALANCE SHEETS (Unaudited) (Parenthetical) - USD ($)</t>
  </si>
  <si>
    <t>Statement of Financial Position [Abstract]</t>
  </si>
  <si>
    <t>Loans receivable, allowance (in dollars)</t>
  </si>
  <si>
    <t>Accounts receivable, allowance (in dollars)</t>
  </si>
  <si>
    <t>Common Stock,no par value (in dollars per share)</t>
  </si>
  <si>
    <t>Common stock, shares authorized</t>
  </si>
  <si>
    <t>Common stock, shares issued</t>
  </si>
  <si>
    <t>Common stock, shares outstanding</t>
  </si>
  <si>
    <t>CONDENSED CONSOLIDATED STATEMENTS OF INCOME (Unaudited) - USD ($)</t>
  </si>
  <si>
    <t>3 Months Ended</t>
  </si>
  <si>
    <t>Sep. 30, 2014</t>
  </si>
  <si>
    <t>REVENUES</t>
  </si>
  <si>
    <t>Sales and associated fees</t>
  </si>
  <si>
    <t>Financing fees and interest</t>
  </si>
  <si>
    <t>Royalty and franchise fees, net</t>
  </si>
  <si>
    <t>Other revenue</t>
  </si>
  <si>
    <t>TOTAL REVENUES</t>
  </si>
  <si>
    <t>COST OF REVENUES</t>
  </si>
  <si>
    <t>Cost of sales</t>
  </si>
  <si>
    <t>Provisions for loans receivable losses</t>
  </si>
  <si>
    <t>Total Cost of Revenues</t>
  </si>
  <si>
    <t>GROSS PROFIT</t>
  </si>
  <si>
    <t>OPERATING EXPENSES</t>
  </si>
  <si>
    <t>Salaries, wages and benefits</t>
  </si>
  <si>
    <t>Occupancy</t>
  </si>
  <si>
    <t>Selling, marketing and development</t>
  </si>
  <si>
    <t>Depreciation</t>
  </si>
  <si>
    <t>Amortization</t>
  </si>
  <si>
    <t>TOTAL OPERATING EXPENSES</t>
  </si>
  <si>
    <t>OPERATING INCOME</t>
  </si>
  <si>
    <t>OTHER INCOME (EXPENSES):</t>
  </si>
  <si>
    <t>Interest income</t>
  </si>
  <si>
    <t>Interest expense</t>
  </si>
  <si>
    <t>TOTAL OTHER INCOME (EXPENSES)</t>
  </si>
  <si>
    <t>INCOME BEFORE INCOME TAXES</t>
  </si>
  <si>
    <t>INCOME TAX EXPENSE</t>
  </si>
  <si>
    <t>NET INCOME</t>
  </si>
  <si>
    <t>Less net income attributable to noncontrolling interests</t>
  </si>
  <si>
    <t>NET INCOME ATTRIBUTABLE TO WESTERN SHAREHOLDERS</t>
  </si>
  <si>
    <t>EARNINGS PER SHARE ATTRIBUTABLE TO WESTERN COMMON SHAREHOLDERS</t>
  </si>
  <si>
    <t>Basic and diluted (in dollars per share)</t>
  </si>
  <si>
    <t>WEIGHTED AVERAGE COMMON SHARES OUTSTANDING</t>
  </si>
  <si>
    <t>Basic and diluted (in shares)</t>
  </si>
  <si>
    <t>CONDENSED CONSOLIDATED STATEMENTS OF CASH FLOWS (unaudited) - USD ($)</t>
  </si>
  <si>
    <t>OPERATING ACTIVITIES</t>
  </si>
  <si>
    <t>Net Income</t>
  </si>
  <si>
    <t>Adjustments to reconcile net income to net cash provided by operating activities:</t>
  </si>
  <si>
    <t>Stock based compensation</t>
  </si>
  <si>
    <t>Changes in operating assets and liabilities:</t>
  </si>
  <si>
    <t>Loans receivable</t>
  </si>
  <si>
    <t>Accounts receivable</t>
  </si>
  <si>
    <t>Prepaid expenses and other assets</t>
  </si>
  <si>
    <t>Deferred revenue and other current liabilities</t>
  </si>
  <si>
    <t>Accrued liabilities and other</t>
  </si>
  <si>
    <t>Net cash provided by operating activities</t>
  </si>
  <si>
    <t>INVESTING ACTIVITIES</t>
  </si>
  <si>
    <t>Purchase of property and equipment</t>
  </si>
  <si>
    <t>Purchase of intangible assets</t>
  </si>
  <si>
    <t>Acquisition of stores</t>
  </si>
  <si>
    <t>Cash acquired through acquisition</t>
  </si>
  <si>
    <t>Net cash used by investing activities</t>
  </si>
  <si>
    <t>FINANCING ACTIVITIES</t>
  </si>
  <si>
    <t>Payments on notes payable - short-term</t>
  </si>
  <si>
    <t>Payments on notes payable - long-term, net</t>
  </si>
  <si>
    <t>Common stock redemption</t>
  </si>
  <si>
    <t>Payments on capital leases</t>
  </si>
  <si>
    <t>Net cash used by financing activities</t>
  </si>
  <si>
    <t>NET (DECREASE) INCREASE IN CASH</t>
  </si>
  <si>
    <t>CASH</t>
  </si>
  <si>
    <t>Beginning of period</t>
  </si>
  <si>
    <t>End of period</t>
  </si>
  <si>
    <t>SUPPLEMENTAL DISCLOSURE OF CASH FLOW INFORMATION</t>
  </si>
  <si>
    <t>Income taxes paid</t>
  </si>
  <si>
    <t>Interest paid</t>
  </si>
  <si>
    <t>Noncash investing and financing activities:</t>
  </si>
  <si>
    <t>Net assets acquired in JPPA/RAI/JPRE acquisition (see Note 13)</t>
  </si>
  <si>
    <t>Deposit applied to purchase of intangibles</t>
  </si>
  <si>
    <t>Basis of Presentation, Nature of Business and Summary of Significant Accounting Policies</t>
  </si>
  <si>
    <t>Organization, Consolidation and Presentation of Financial Statements [Abstract]</t>
  </si>
  <si>
    <t>1. Basis of Presentation, Nature of Business
and Summary of Significant Accounting Policies  Basis
of Presentation The
accompanying unaudited condensed consolidated financial statements have been prepared according to the instructions to Form 10-Q
and Section 210.8-03(b) of Regulation S-X of the Securities and Exchange Commission (SEC) and, therefore, certain information
and footnote disclosures normally included in financial statements prepared in accordance with accounting principles generally
accepted in the United States of America (GAAP) have been omitted. In
the opinion of management, all adjustments (consisting of normal recurring accruals) considered necessary for a fair presentation
have been included. Operating results for the three- and nine-month periods ended September 30, 2015 are not necessarily indicative
of the results that may be expected for the year ending December 31, 2015. For
further information, refer to the Consolidated Financial Statements and footnotes thereto included in our Form 10-K for the year
ended December 31, 2014. The condensed consolidated balance sheet at December 31, 2014, has been derived from the audited consolidated
financial statements at that date, but does not include all of the information and footnotes required by GAAP. Nature
of Business References
in these financial statement notes to the Company or we refer to Western Capital Resources, Inc. and its
subsidiaries. References to specific companies within our enterprise, such as PQH, WFL, EPI,
AGI,, JPPA, RAI or JPRE are references only to those companies. Western Capital
Resources, Inc. (WCR) is a holding company owning operating subsidiaries, with the percentages owned by WCR of each
subsidiary shown parenthetically, as summarized below.
 Franchise
o AlphaGraphics, Inc. (AGI) (99.2%)  franchisor of 252 domestic
and 26 international AlphaGraphics Business Centers, as of September 30, 2015, specializing in the planning, production and
management of visual communications for businesses and individuals throughout the world.
 Cellular Retail
o PQH Wireless, Inc. and subsidiaries (PQH) (100%)  owns and
operates 102 cellular retail stores, as of September 30, 2015, as an exclusive dealer of the Cricket brand in 15 statesArizona,
Colorado, Idaho, Illinois, Indiana, Iowa, Kansas, Missouri, Nebraska, Ohio, Oklahoma, Oregon, Texas, Washington and Wisconsin.
 Direct to Consumer
o J &amp; P Park Acquisitions, Inc. (JPPA) (100%)  a multi-channel
retailer of live plants, seeds, holiday gifts and garden accessories selling its products under Park Seed, Jackson &amp; Perkins,
and Wayside Gardens brand names as well as a wholesaler under the Park Wholesale brand. JPPA sells over the internet and through
direct mail catalogs.
o Restorers Acquisition, Inc. (RAI) (100%)  operates primarily
as a retail seller of home improvement and restoration products. The company sells over the internet through the domain name
www.Vandykes.com and through direct mail catalogs.
o J &amp; P Real Estate, LLC (JPRE) (100%)  owns real estate
utilized as JPPAs distribution and warehouse facility and the corporate offices of JPPA and RAI.
 Consumer Finance
o Wyoming Financial Lenders, Inc. (WFL) (100%)  owns and operates
50 payday stores, as of September 30, 2015, in nine states (Colorado, Iowa, Kansas, Nebraska, North Dakota, South
Dakota, Utah, Wisconsin and Wyoming) providing sub-prime short-term uncollateralized non-recourse cash advance
or payday loans typically ranging from $100 to $500 with a maturity of generally two to four weeks, installment
loans typically ranging from $300 to $800 with a maturity of six months, check cashing and other money services to individuals.
o Express Pawn, Inc. (EPI) (100%)  owns and operates three
retail pawn stores, as of September 30, 2015, in Nebraska and Iowa, providing collateralized non-recourse pawn loans and retail
sales of merchandise obtained from forfeited pawn loans or purchased from customers. Basis
of Consolidation The
consolidated financial statements include the accounts of WCR, its wholly owned subsidiaries and other entities in which the Company
owns a controlling financial interest. For financial interests in which the Company owns a controlling financial interest, the
Company applies the guidance of ASC 810 applicable to reporting the equity and net income or loss attributable to noncontrolling
interests. All significant intercompany balances and transactions of the Company have been eliminated in consolidation. Use
of Estimates The
preparation of consolidated financial statements in conformity with accounting principles generally accepted in the United States
of America requires management to make estimates and assumptions that may affect certain reported amounts and disclosures in the
consolidated financial statements and accompanying notes. Management bases its estimates on historical experience and on various
other assumptions that are believed to be reasonable under the circumstances. Actual results could differ from those estimates.
Significant management estimates relate to the notes and loans receivable allowance, carrying value and impairment of long-lived
goodwill and intangible assets, inventory valuation and obsolescence, estimated useful lives of property and equipment, gift certificate
liabilities and deferred taxes and tax uncertainties. Receivables
and Loss Allowance Direct
to Consumer Receivables
are recorded when billed or accrued and represent claims against third parties that will be settled in cash. The carrying value
of receivables, net of the allowance for doubtful accounts, represents their estimated net realizable value. The allowance for
doubtful accounts is estimated based on historical collection trends, type of customer, the age of outstanding receivables and
existing economic conditions. If events or changes in circumstances indicate that specific receivable balances may be impaired,
further consideration is given to the collectability of those balances and the allowance is adjusted accordingly. Past due receivable
balances are written-off when internal collection efforts have been unsuccessful in collecting the amount due. Inventory Direct
to Consumer Inventory
is valued at the lower of cost or market using the weighted-average method of determining cost. Property
and Equipment Direct
to Consumer Property
and equipment are recorded at cost less accumulated depreciation. Depreciation is provided on the straight-line method over the
estimated useful lives of the related assets as follows:
 Computer
equipment and software 3
 10 years
 Warehouse
improvements and equipment 3
 15 years
 Building 39
years The
cost of maintenance and repairs is charged to operations as incurred while renewals and betterments are capitalized. The
Company capitalizes certain internal costs, including payroll costs, incurred in connection with the development of software for
internal use. These costs are capitalized beginning when the Company has entered the application development stage. The capitalization
of these costs ceases when the software is substantially complete and ready for its intended use. Costs incurred for enhancements
that are expected to result in additional features or functionality are capitalized and expensed over the estimated useful life
of the enhancements. Deferred
Revenue Direct
to Consumer Sales
billed or cash received in advance of actual delivery are deferred and recorded as income in the period in which the related deliveries
are made. Merchandise
Credits and Gift Card Liabilities Direct
to Consumer The
Company maintains a liability for unredeemed gift cards, gift certificates and merchandise credits until the earlier of redemption,
escheatment or a maximum of two years. The Company has concluded that the likelihood of these liabilities being redeemed beyond
two years from the date of issuance is remote. Advertising Direct
to Consumer The
Company expenses advertising costs as they are incurred, except for direct-response advertising, which is capitalized and amortized
over its expected period of future benefits, not to exceed six months. Direct-response advertising consists primarily of catalog
book production, printing, and postage costs. Shipping
and Handling Costs Direct
to Consumer The
Company includes shipping and handling fees billed to customers in net sales. Shipping and handling costs are expensed as incurred
and included in cost of sales. Stock-based
Compensation The
Company accounts for its employee stock-based compensation plans using the fair value method. The fair value method requires the
Company to estimate the grant-date fair value of its stock-based awards and amortize this fair value to compensation expense over
the requisite service period or vesting term. The
Company uses the Black-Scholes option-pricing model to estimate the fair value of the Companys stock option awards. The
determination of the fair value of stock-based payment awards on the date of grant using an option-pricing model is affected by
the Companys stock price as well as assumptions regarding a number of complex and subjective variables. These variables
include the expected stock price volatility over the term of the awards, actual and projected employee stock option exercise behaviors,
the risk-free interest rate and expected dividends. Due to the inherent limitations of option-valuation models, future events
that are unpredictable and the estimation process utilized in determining the valuation of the stock-based awards, the ultimate
value realized by award holders may vary significantly from the amounts expensed in the Companys financial statements. Stock-based
compensation expense is recognized net of estimated forfeitures such that expense is recognized only for those stock-based awards
that are expected to vest. A forfeiture rate is estimated at the time of grant and revised, if necessary, in subsequent periods
if actual forfeitures differ from initial estimate. Net
Income Per Common Share Basic
net income per common share is computed by dividing the income available to common shareholders by the weighted average number
of common shares outstanding for the period. Diluted earnings per share gives effect to all dilutive potential common shares outstanding
during the period, including stock options, using the treasury stock method. Options to purchase 65,000 shares granted under
the 2015 Stock Incentive Plan effective February 6, 2015 (see Note 18) were outstanding at September 30, 2015. These options have
a strike price in excess of the market price as of September 30, 2015, were antidilutive and therefore not included in the computation
of diluted earnings per share. Thus, there were no dilutive common shares as of September 30, 2015 and 2014. Segment
Reporting The
Company has grouped its operations into five segments  Franchise, Cellular Retail, Direct to Consumer, Consumer Finance,
and Corporate. The Franchise segment specializes in the planning, production and management of visual communications for businesses
and individuals. The Cellular Retail segment is an authorized Cricket premier dealer selling cellular phones and accessories,
providing ancillary services and accepting service payments from customers. The Direct to Consumer segment consists primarily
of online and mail order catalog retailers sales of product offerings including seeds, live goods, holiday gifts, garden
accessories and home improvement and restoration products. The Consumer Finance segment provides financial and ancillary services
and also sells used merchandise at retail pawn stores. The Corporate segment consists of Company activities related to acquisitions
and subsequent management of acquired businesses. Reclassifications Certain
Statement of Income reclassifications have been made in the presentation of our prior financial statements and accompanying notes,
including pro forma presentation, to conform to the presentation as of and for the three and nine months ended September 30, 2015. Recent
Accounting Pronouncements No
new accounting pronouncement issued or effective during the fiscal quarter has had or is expected to have a material impact on
our condensed consolidated financial statements.</t>
  </si>
  <si>
    <t>Risks Inherent in the Operating Environment</t>
  </si>
  <si>
    <t>Risks and Uncertainties [Abstract]</t>
  </si>
  <si>
    <t>2. Risks Inherent in the Operating Environment  Regulatory Consumer
Finance The
Companys Consumer Finance segment activities are highly regulated under numerous local, state and federal laws and regulations,
which are subject to change. New laws or regulations could be enacted or issued, interpretations of existing laws or regulations
may change, and enforcement action by regulatory agencies may intensify. Over the past several years, consumer advocacy groups
and certain media reports have advocated governmental and regulatory action to prohibit or severely restrict sub-prime lending
activities of the kind conducted by WFL and EPI. The federal Consumer Financial Protection Bureau has indicated that it will use
its authority to further regulate the payday lending industry. Any
adverse change in present local, state or federal laws or regulations that govern or otherwise affect lending could result in
the Consumer Finance segments curtailment or cessation of operations in certain or all jurisdictions or locations. Furthermore,
any actual or perceived failure to comply with applicable local, state or federal laws or regulations could result in fines, litigation,
closure of one or more store locations, or negative publicity. Any such outcome would have a corresponding impact on the Companys
results of operations and financial condition, primarily through a decrease in revenues, non-cash charges from the write-down
of the carrying value of goodwill and intangible assets resulting from the cessation or curtailment of operations, and increased
legal expenditures or fines, and could also negatively affect the Companys general business prospects if the Company is
unable to effectively replace such revenues in a timely and efficient manner or if negative publicity effects its ability to obtain
additional financing as needed. In
addition, the passage of federal or state laws and regulations or changes in interpretations of them could, at any point, essentially
prohibit WFL or EPI from conducting its lending business in its current form. Any such legal or regulatory change would certainly
have a material and adverse effect on the Company, its operating results and its financial condition and prospects. Franchise In
August 2015, the National Labor Relations Board (NLRB) changed its long-standing joint-employer standard in a widely discussed
decision, Browning Ferris Industries of California, Inc. In that decision, the NLRB asserted that two or more entities are joint
employers of a single workforce if they share or co-determine, even indirectly, those matters governing the essential terms and
conditions of employment. In terms of franchise business models, the NLRB has to date refused to dismiss various labor and wage-violation
complaints alleging that McDonalds is a joint employer together with its franchisees. In the past, courts determining whether
a franchisor and franchisee are joint employers of a single workforce have generally examined whether the franchisor exercises
direct (as opposed to indirect) and significant control over the franchisees' employment-related decisions-i.e., the hiring, firing
or discipline of franchisee employees, payment of their wages, or setting of their work schedules. It is presently uncertain what
the ultimate outcome will be of attempts by plaintiffs and regulatory authorities to impose employment-related liabilities upon
franchisors under the theory that they are joint employers of their franchisees' employees. Nevertheless, the extension of the
Browning Ferris principles to franchise business models, and their application to our AlphaGraphics business, could have material
and adverse consequences to the operating results, financial condition and prospects of that business and our Company. Vendor
Concentration Direct
to Consumer RAI
has an agreement with a third-party fulfillment provider that is in effect through January 31, 2016. The fulfillment provider
receives and stores inventory, performs periodic cycle counts, picks, packs and ships customer orders. Additional services such
as, order taking, processing of customer payments, personalization, customer services, and order processing are also performed
by the fulfillment provider. RAI is currently in negotiations to extend the agreement. JPPA
has an agreement with a third party wholesale grower that is in effect until 2019. The grower has agreed to perform research for
JPPA and maintain JPPA's research crop in exchange for a reduction in royalties to be paid to JPPA for growing JPPA's patented
roses. There is an option to renew the agreement for consecutive two year terms and the agreement calls for a 24 month notice
prior to termination.</t>
  </si>
  <si>
    <t>Loans Receivable</t>
  </si>
  <si>
    <t>Receivables [Abstract]</t>
  </si>
  <si>
    <t xml:space="preserve">3.
Loans Receivable  At
September 30, 2015 and December 31, 2014, the Companys outstanding loans receivable aging was as follows:
September
30, 2015
Payday Installment Pawn
&amp; Title Total
Current $ 4,234,640 $ 263,313 $ 326,968 $ 4,824,921
1-30 369,269 43,826  413,095
31-60 278,035 21,511  299,546
61-90 250,381 13,988  264,369
91-120 249,758 5,757  255,515
121-150 168,596 1,815  170,411
151-180 170,475 86  170,561
5,721,154 350,296 326,968 6,398,418
Less Allowance (1,204,000 ) (97,000 )  (1,301,000 )
$ 4,517,154 $ 253,296 $ 326,968 $ 5,097,418
December
31, 2014
Payday Installment Pawn
&amp; Title Total
Current $ 4,387,393 $ 321,634 $ 372,805 $ 5,081,832
1-30 305,382 47,321  352,703
31-60 223,465 24,791  248,256
61-90 236,072 11,799  247,871
91-120 206,705 5,438  212,143
121-150 200,101 1,984  202,085
151-180 204,804 572  205,376
5,763,922 413,539 372,805 6,550,266
Less Allowance (1,147,000 ) (72,000 )  (1,219,000 )
$ 4,616,922 $ 341,539 $ 372,805 $ 5,331,266 </t>
  </si>
  <si>
    <t>Loans Receivable Allowance</t>
  </si>
  <si>
    <t>Provision for Loan and Lease Losses [Abstract]</t>
  </si>
  <si>
    <t>4. Loans
Receivable Allowance  As
a result of the Companys collection efforts, it historically writes off approximately 43% of returned payday items. Based
on days past the check return date, write-offs of payday returned items historically have tracked at the following approximate
percentages: 1 to 30 days  43%; 31 to 60 days  65%; 61 to 90 days  83%; 91 to 120 days  88%; 121 to 150
days  91%; and 151 to 180 days  93%. A
rollforward of the Companys loans receivable allowance is as follows:
Nine
Months Ended September
30, 2015 Year
Ended December
31, 2014
Loans receivable
allowance, beginning of period $ 1,219,000 $ 1,215,000
Provision
for loan losses charged to expense 1,351,427 1,817,822
Charge-offs,
net (1,269,427 ) (1,813,822 )
Loans receivable
allowance, end of period $ 1,301,000 $ 1,219,000</t>
  </si>
  <si>
    <t>Accounts Receivable</t>
  </si>
  <si>
    <t>5. Accounts
Receivable  A
breakdown of accounts receivables by segment as of September 30, 2015 and December 31, 2014 are as follows:
September
30, 2015
Franchise Cellular
Retail Direct
to Consumer Total
Accounts receivable $ 1,423,267 $ 103,738 $ 894,172 $ 2,421,177
Less allowance (150,000 )  (116,000 ) (266,000 )
Net account receivable $ 1,273,267 $ 103,738 $ 778,172 $ 2,155,177
December
31, 2014
Franchise Cellular
Retail Direct
to Consumer Total
Accounts receivable $ 1,164,532 $  $  $ 1,164,532
Less allowance (59,405 )   (59,405 )
Net account receivable $ 1,135,127 $  $  $ 1,135,127</t>
  </si>
  <si>
    <t>Property and Equipment</t>
  </si>
  <si>
    <t>Property, Plant and Equipment [Abstract]</t>
  </si>
  <si>
    <t xml:space="preserve">6. Property
and Equipment  A
rollforward of the Companys property and equipment is as follows:
December
31, 2014 Merger
Transaction Additions Deletions September
30, 2015
Furniture and equipment $ 2,853,603 $ 492,435 $ 1,042,617 $ (730,468 ) $ 3,658,187
Leasehold improvements 787,188  22,766 (9,117 ) 800,837
Software 504,967 1,197,839 81,243 (108,081 ) 1,675,968
Building 85,906 5,034,348 28,449  5,148,703
Land 9,500 1,200,000   1,209,500
Other 96,311    96,311
4,337,475 7,924,622 1,175,075 (847,666 ) 12,589,506
Accumulated depreciation (3,139,765 ) (1,334,555 ) (444,814 ) 847,666 (4,071,468 )
$ 1,197,710 $ 6,590,067 $ 730,261 $  $ 8,518,038 </t>
  </si>
  <si>
    <t>Intangible Assets</t>
  </si>
  <si>
    <t>Goodwill and Intangible Assets Disclosure [Abstract]</t>
  </si>
  <si>
    <t>7. Intangible
Assets  A
rollforward of the Companys intangible assets consisted of the follows:
December
31, 2014 Merger
Transaction Additions Deletions September
30, 2015
Customer relationships $ 4,924,912 $  $ 1,115,000 $  $ 6,039,912
Acquired franchise agreements 5,227,112    5,227,112
Other  227,000   227,000
Amortizable Intangible assets 10,152,024 227,000 1,115,000  11,494,024
Less accumulated amortization (5,685,523 ) (105,480 ) (359,133 )  (6,150,136 )
Net Amortizable Intangible Assets 4,466,501 121,520 755,867  5,343,888
Non-amortizable trademarks 2,782,292    2,782,292
Intangible Assets, net $ 7,248,793 $ 121,520 $ 755,867 $  $ 8,126,180 As
of September 30, 2015, estimated future amortization expense for the amortizable intangible assets is as follows:
2015 (remainder) $ 139,720
2016 550,796
2017 537,740
2018 525,991
2019 515,416
2020 499,165
Thereafter 2,575,060
$ 5,343,888</t>
  </si>
  <si>
    <t>Other Non-Current Assets</t>
  </si>
  <si>
    <t>Other Assets, Noncurrent Disclosure [Abstract]</t>
  </si>
  <si>
    <t>8. Other
Non-Current Assets  Other
Non-Current Assets include $145,800 for a note receivable. Our agreement with the borrower includes an approximate 50% forgiveness
of principal if, among other terms and conditions, required payments under the agreement are received. The agreement provides
for monthly payments of principal over a five-year term ending March 2020.</t>
  </si>
  <si>
    <t>Deferred Revenue and Other Liabilities</t>
  </si>
  <si>
    <t>Deferred Revenue Disclosure [Abstract]</t>
  </si>
  <si>
    <t xml:space="preserve">9. Deferred Revenue and Other Liabilities

Deferred revenue and other liabilities
consist of the following:
September
30, 2015 December
31, 2014
Deferred
financing fees $ 269,526 $ 284,231
Deferred franchise
fees 49,579 281,837
Merchandise credits
and gift card liability 447,499 
Other 194,000 72,000
Total $ 960,604 $ 638,068 </t>
  </si>
  <si>
    <t>Notes Payable - Long Term</t>
  </si>
  <si>
    <t>Debt Disclosure [Abstract]</t>
  </si>
  <si>
    <t>10. Notes Payable  Long Term 
September
30, 2015 December
31, 2014
Note
payable (with a credit limit of $3,000,000) to River City Equity, Inc., a related party, with interest payable monthly at
12% per annum, due June 30, 2016 and upon certain events can be collateralized by substantially all assets of WCR,
excluding any equity interest in AGI $ 3,000,000 $ 2,000,000
Subsidiary
note payable to a financial institution with quarterly principal payments of $375,000 plus interest at prime rate plus 2.5%
per annum (5.75% as of September 30, 2015), secured by AGIs assets, due June 2017 2,000,000 3,125,000
Subsidiary
note payable to a financial institution with monthly principal payments of $33,334 plus annual paydowns equal to JPREs
net cash flow from operations due within 120 days of the calendar year end plus interest at LIBOR plus 3.5% per annum (3.75%
as of September 30, 2015), secured by JPRE assets, due June 2019 3,471,462 
Total 8,471,462 5,125,000
Less
current maturities (4,900,008 ) (3,500,000 )
$ 3,571,454 $ 1,625,000 As
part of their lending agreement, AGI may draw on a $1,000,000 line of credit (LOC). The LOC bears interest at the greater of (a)
the prime rate plus 2.50% per annum or (b) the LIBOR rate plus 5.50% per annum. The LOC matures in August 2017. There was no activity
on this LOC during the period ended September 30, 2015 and there was no balance outstanding as of September 30, 2015. As
part of their lending agreement, JPPA may draw on a $4,250,000 LOC. The LOC bears interest at the LIBOR rate plus 2.75% per annum
(3.00% as of September 30, 2015). The LOC matures on July, 2016. There was no activity on this LOC during the period ended September
30, 2015 and there was no balance outstanding as of September 30, 2015. RAI
is party to a $2,000,000 revolving LOC from a financial institution. This revolving LOC is collateralized by substantially all
the assets of the RAI and matures in November 2015. Interest is payable monthly at LIBOR plus 3.50% per annum (3.75% as of September
30, 2015). There was no outstanding balance at September 30, 2015. The
Companys notes payable with financial institutions includes certain financial covenants. Management has determined that
the Company borrowers were in compliance with these financial covenants as of September 30, 2015.</t>
  </si>
  <si>
    <t>Other Operating Expense</t>
  </si>
  <si>
    <t>Other Expense [Abstract]</t>
  </si>
  <si>
    <t xml:space="preserve">11. Other Operating Expense  A
breakout of other operating expense is as follows:
Three Months Ended September
30 Nine
Months Ended September
30,
2015 2014 2015 2014
Bank fees $ 310,419 $ 114,391 $ 595,164 $ 334,069
Collection costs 99,587 102,653 319,890 324,635
Conferences 460,602  671,287 
Insurance 110,788 79,339 286,783 177,003
Management and advisory fees 125,754 126,163 400,057 364,148
Professional and consulting fees 483,575 106,113 1,401,683 422,515
Supplies 167,480 150,058 496,116 474,571
Other 522,604 374,654 1,583,539 875,607
$ 2,280,809 $ 1,053,371 $ 5,754,519 $ 2,972,548 </t>
  </si>
  <si>
    <t>Income Tax Provision</t>
  </si>
  <si>
    <t>Income Tax Disclosure [Abstract]</t>
  </si>
  <si>
    <t>12. Income Tax Provision  Income
tax expense, as a percentage of Income Before Income Taxes, was 45% and 38% for the three months ended September 30, 2015 and
2014, respectively, and 44% and 38% for the nine months ended September 30, 2015 and 2014, respectively. Nondeductible portion
of meal and entertainment expense and nondeductible transaction costs contributed to the higher effective tax rates.</t>
  </si>
  <si>
    <t>Acquisitions</t>
  </si>
  <si>
    <t>Business Combination, Description [Abstract]</t>
  </si>
  <si>
    <t>Acquisition</t>
  </si>
  <si>
    <t xml:space="preserve">13. Acquisitions  Cellular
Retail Effective
June 1, 2015, PQH consummated the acquisition of all outstanding membership interests in four separate limited liability companies.
The entities acquired, when combined, do not meet the 20% significant subsidiaries thresholds under Rule 210.1-02 as modified
by Rule 210.3-05(b) of SEC Reg. S-X. Under the equity method of accounting, the assets acquired and liabilities assumed were recorded
at their estimated fair values as of the purchase date as follows:
June
1, 2015
Cash $ 389,000
Inventory 427,000
Other receivables 405,000
Property and equipment 612,000
Goodwill 578,000
Intangible assets 903,000
Other assets 69,000
Accounts payable
and accrued liabilities (826,000 )
$ 2,557,000 JPPA,
RAI and JPRE Transaction Effective
July 1, 2015, the Company acquired the businesses of JPPA, RAI and JPRE by completing a merger and contribution transaction. In
consideration for the acquisition of these businesses, the Company issued to the former owners an aggregate of 3.5 million shares
of the Companys common stock representing approximately 37% of the total issued and outstanding common stock after consummation
of the acquisition. The
e ntities are affiliated entities under common control and in accordance with Accounting Standards
Codification Topic 805, Business Combinations, and the Company, as the acquirer, recognized the assets and liabilities
of the target entities at their historical values as of the date of merger as follows
July
1, 2015
Cash $ 2,082,000
Accounts Receivables, net 527,000
Inventory 3,170,000
Deferred income tax asset 186,000
Prepaid expense and other current assets 525,000
Property and equipment, net 6,590,000
Goodwill 31,000
Intangible assets, net 122,000
Accounts payable and accrued liabilities (2,231,000 )
Short-term notes payable (120,000 )
Income taxes payable (547,000 )
Deferred revenue and other (460,000 )
Notes payable and capital leases (3,583,000 )
Deferred income tax
liability (169,000 )
$ 6,123,000 The
results of the operations for the acquired businesses, as well as the acquisition of AGI (see Note 13 to the Companys December
31, 2014 Notes to Consolidated Financial Statements) on October 1, 2014 have been included in the consolidated financial statements
since the respective dates of acquisition. The following table presents the unaudited pro forma results of operations for the
three and nine months ended September 30, 2015 and 2014, as if these acquisitions had been consummated at the beginning of 2014.
The pro forma net income below excludes the expenses of the transactions and includes a reduction in management and advisory fees
that resulted from the AGI transaction. The pro forma results of operations are prepared for comparative purposes only and do
not necessarily reflect the results that would have occurred had the acquisitions been consummated at the beginning of the 2014,
or the results that may occur in the future.
For
the Three Months Ended September 30, 2015
Franchise Cellular Direct
to Consumer Corporate Total
Pro forma revenue $ 3,675 $ 9,537 $ 5,442 $ 3,297 $ - $ 21,951
Pro forma net income (loss) $ 829 $ 443 $ (569 ) $ 390 $ (167 ) $ 926
Pro forma net income attributable to noncontrolling
interests $ 6 $ - $ - $ - $ - $ 6
Pro forma net income (loss) available
to Western shareholders $ 823 $ 443 $ (569 ) $ 390 $ (167 ) $ 920
Pro forma earnings (loss) per share available
to Western common shareholders  basic and diluted $ 0.087 $ 0.047 $ (0.060 ) $ 0.041 $ (0.018 ) $ 0.097
For
the Three Months Ended September 30, 2014
Franchise Cellular Direct
to Consumer Corporate Total
Pro forma revenue $ 3,665 $ 9,078 $ 5,734 $ 3,366 $ - $ 21,843
Pro forma net income (loss) $ 648 $ 393 $ (606 ) $ 364 $ - $ 799
Pro forma net income attributable to noncontrolling
interests $ 5 $ - $ - $ - $ - $ 5
Pro forma net income (loss) available
to Western shareholders $ 643 $ 393 $ (606 ) $ 364 $ - $ 794
Pro forma earnings (loss) per share available
to Western common shareholders  basic and diluted $ 0.068 $ 0.041 $ (0.064 ) $ 0.039 $ - $ 0.084
For
the Nine Months Ended September 30, 2015
Franchise Cellular Direct
to Consumer Corporate Total
Pro forma revenue $ 9,641 $ 29,632 $ 30,296 $ 9,451 $ - $ 79,020
Pro forma net income (loss) $ 1,585 $ 967 $ 1,365 $ 932 $ (408 ) $ 4,441
Pro forma net income attributable to noncontrolling
interests $ 13 $ - $ - $ - $ - $ 13
Pro forma net income (loss) available
to Western shareholders $ 1,572 $ 967 $ 1,365 $ 932 $ (408 ) $ 4,428
Pro forma earnings (loss) per share available
to Western common shareholders  basic and diluted $ 0.165 $ 0.102 $ 0.144 $ 0.098 $ (0.043 ) $ 0.466
For
the Nine Months Ended September 30, 2014
Franchise Cellular Direct
to Consumer Corporate Total
Pro forma revenue $ 9,568 $ 25,215 $ 30,587 $ 9,506 $ - $ 74,876
Pro forma net income (loss) $ 1,165 $ 526 $ 480 $ 1,076 $ - $ 3,247
Pro forma net income attributable to noncontrolling
interests $ 5 $ - $ - $ - $ - $ 5
Pro forma net income (loss) available
to Western shareholders $ 1,160 $ 526 $ 480 $ 1,076 $ - $ 3,242
Pro forma earnings (loss) per share available
to Western common shareholders  basic and diluted $ 0.122 $ 0.055 $ 0.051 $ 0.113 $ - $ 0.341 </t>
  </si>
  <si>
    <t>Segment Information</t>
  </si>
  <si>
    <t>Segment Reporting [Abstract]</t>
  </si>
  <si>
    <t xml:space="preserve">14.
Segment Information  Segment
information related to the three and nine months ended September 30, 2015 and 2014, is presented below:
For
the Three Months Ended September 30, 2015 (in
thousands)
Franchise Cellular
Retail Direct
to Consumer Consumer
Finance Corporate Total
Revenues
from external customers $ 3,675 $ 9,537 5,442 $ 3,297 $  $ 21,951
Depreciation and
amortization $ 109 $ 136 102 $ 29 $  $ 376
Interest expense $ 57 $ 91 50 $  $  $ 198
Income tax expense
(benefit) $ 534 $ 221 (177 ) $ 221 $ (75 ) $ 724
Net income (loss) $ 829 $ 443 (569 ) $ 390 $ (213 ) $ 880
Expenditures for
segmented assets $  $  186 $ 29 $  $ 215
For
the Three Months Ended September 30, 2014 (in
thousands)
Franchise Cellular
Retail Direct
to Consumer Consumer
Finance Corporate Total
Revenues
from external customers $  $ 6,193 $  $ 3,366 $  $ 9,559
Depreciation and
amortization $  $ 85 $  $ 31 $  $ 116
Interest expense $  $ 42 $  $ 18 $  $ 60
Income tax expense
(benefit) $  $ 164 $  $ 183 $  $ 347
Net income (loss) $  $ 266 $  $ 299 $  $ 565
Expenditures for
segmented assets $  $ 34 $  $ 9 $  $ 43
For
the Nine Months Ended September 30, 2015 (in
thousands)
Franchise Cellular
Retail Direct
to Consumer Consumer
Finance Corporate Total
Revenues
from external customers $ 9,641 $ 24,655 $ 5,442 $ 9,451 $  $ 49,189
Depreciation and
amortization $ 325 $ 292 $ 102 $ 85 $  $ 804
Interest expense $ 156 $ 195 $ 50 $  $  $ 401
Income tax expense
(benefit) $ 1,015 $ 503 $ (177 ) $ 553 $ (197 ) $ 1,697
Net income (loss) $ 1,585 $ 910 $ (569 ) $ 932 $ (710 ) $ 2,148
Total segment assets $ 9,379 $ 12,823 $ 13,568 $ 16,299 $ 544 $ 52,613
Expenditures for
segmented assets $ 91 $ 3,656 $ 186 $ 45 $ 14 $ 3,992
For
the Nine Months Ended September 30, 2014 (in
thousands)
Franchise Cellular
Retail Direct
to Consumer Consumer
Finance Corporate Total
Revenues
from external customers $  $ 17,305 $  $ 9,506 $  $ 26,811
Depreciation and
amortization $  $ 256 $  $ 86 $  $ 342
Interest expense $  $ 130 $  $ 62 $  $ 192
Income tax expense
(benefit) $  $ 119 $  $ 567 $  $ 686
Net income (loss) $  $ 199 $  $ 938 $  $ 1,137
Total segment assets $  $ 8,625 $  $ 16,749 $  $ 25,374
Expenditures for
segmented assets $  $ 401 $  $ 60 $  $ 461 </t>
  </si>
  <si>
    <t>Leases</t>
  </si>
  <si>
    <t>Leases [Abstract]</t>
  </si>
  <si>
    <t xml:space="preserve">15.
Leases  The
Company leases retail and office facilities under operating leases with terms ranging from month to month to six years, with rights
to extend for additional periods. Future minimum base lease payments (in thousands) are approximately as follows:
Year
Ending December 31, Operating
Leases
2015 (remainder) $ 938
2016 2,920
2017 2,110
2018 998
2019 554
2020 90
Thereafter 
Total minimum base lease
payments $ 7,610 </t>
  </si>
  <si>
    <t>Commitments and Contingencies</t>
  </si>
  <si>
    <t>Commitments and Contingencies Disclosure [Abstract]</t>
  </si>
  <si>
    <t>16.
Commitments and Contingencies  Employment
Agreements On
April 11, 2013, the Company entered into an Amended and Restated Employment Agreement with its Chief Executive Officer, Mr. John
Quandahl. This agreement has a term of three years and contains, among other terms and conditions, provisions for an annual performance-based
cash bonus pool for management. Effective
February 9, 2015, the Company entered into a three-year employment agreement with its Chief Investment Officer (CIO). Pursuant
to that agreement, the CIO is eligible for a discretionary annual performance-based bonus up to $200,000. To date no performance-based
bonus has been accrued. The
Company has also entered into several employment agreements with certain members of subsidiary management. The terms of each agreement
are different, but may ordinarily include stipulated base salary and bonus potential. Pursuant
to the numerous employment agreements, bonuses of approximately $353,000 and $655,000 were accrued for the three and nine months
ended September 30, 2015, respectively. Vendor
Service Agreement In
September 2015, AGI entered into a service agreement with a vendor for approximately $680,000. The vendor will provide services
over a three year period.</t>
  </si>
  <si>
    <t>Management and Advisory Agreement</t>
  </si>
  <si>
    <t>Management And Advisory Agreement</t>
  </si>
  <si>
    <t>17.
Management and Advisory Agreement  The
Company is party to an Amended and Restated Management and Advisory Agreement with Blackstreet Capital Management, LLC, (Blackstreet)
under which Blackstreet provides certain financial, managerial, strategic and operating advice and assistance to the Company (see
Note 17 to the Companys December 31, 2014 Notes to Consolidated Financial Statements). The
amended and restated agreement requires the Company to pay Blackstreet a fee in an amount equal to $400,000 upon the closing of
an acquisition in consideration for Blackstreets referral to the Company of such acquisition opportunity, and Blackstreets
assistance in the performance of due diligence services relating thereto. Any fees which may have been payable per these terms
related to the JPPA, RAI and JPRE acquisition (see Note 12) were waived by Blackstreet. Effective
July 1, 2015 the agreement with Blackstreet was amended. The annual fees under the amended and restated contract will be the greater
of (i) $612,100 (subject to annual increases of five percent) or (ii) five percent of Western Capitals EBITDA
as defined under the agreement. All other terms and provisions remain unmodified.</t>
  </si>
  <si>
    <t>Equity</t>
  </si>
  <si>
    <t>Stockholders' Equity Note [Abstract]</t>
  </si>
  <si>
    <t>18. Equity  Common
Stock Issued As
further explained in Note 13, on July 1, 2015, WCR issued an aggregate of 3.5 million shares of common stock for the acquisition
of JPPA, RAI and JPRE. This represented approximately 37% of the total issued and outstanding common stock of the Company after
the issuance. WCR
2015 Stock Incentive Plan The
Board of Directors of WCR adopted WCRs new 2015 Stock Incentive Plan effective February 6, 2015. The plan replaces the Companys
earlier adopted 2008 Stock Incentive Plan, which the board terminated effective February 6, 2015. There were no incentives issued
or outstanding under the terminated plan. WCRs
Board of Directors, or a committee of the board, will administer the 2015 Stock Incentive Plan and have complete authority to
award incentives, interpret the plan and make any other determination it believes necessary and advisable for the proper administration
of the plan. A total of 100,000 shares of WCR common stock were reserved in connection with the adoption of the 2015 Stock Incentive
Plan. The
new plan permits the granting of incentives in any one or a combination of the following forms:
 stock options, including options
intended to qualify under Section 422 of the Internal Revenue Code of 1986, as amended, as qualified or incentive
stock options;
 stock appreciation rights (often referred
to as SARs) payable in cash or shares of common stock;
 restricted stock
and restricted stock units;
 performance awards of cash, stock or property;
and
 stock awards. The
following table summarizes nonvested stock option awards outstanding at September 30, 2015 and the changes for the nine months
then ended:
Number
of Weighted- Weighted- Average
Remaining Contractual Term ( in years Aggregate
Outstanding and nonvested
at December 31, 2014  $  $ 
Granted 65,000 6.00 9.37 
Vested   
Forfeited   
Outstanding
and nonvested at September 30, 2015 65,000 $ 6.00 9.37 $ 
Exercisable at
September 30, 2015  The
option vests in three annual and near-equal installments on each of February 8, 2016, 2017 and 2018, and has a contract life of
ten years. There were no vested options at September 30, 2015, and thus no intrinsic value in outstanding vested options at September
30, 2015. As of September 30, 2015, total unrecognized stock-based compensation expense related to nonvested stock options
was approximately $119,000, which is expected to be recognized over a weighted-average period of approximately 1.4 years. JPPA
Stock Incentive Plan The
following table summarizes nonvested stock option awards outstanding at September 30, 2015 and the changes for the three months
then ended:
Number
of Shares Weighted- Average Exercise Price Per Share Weighted- Average Remaining Contractual Term ( in years Aggregate
Intrinsic Value
Outstanding
and nonvested at June 30, 2015 35.1 $ 3403.37 $ 
Granted   9.4 
Vested   
Forfeited   
Outstanding
and nonvested at September 30, 2015 35.1 $ 3403.37 9.4 $ 
Exercisable at
September 30, 2015  Subject
to the provisions of the J&amp;P Park Acquisitions, Inc. 2010 Stock Option Plan, the options vest 10% annually beginning on the
one year anniversary of the grant until 50% of the options have vested. The remaining options vest upon a sale of the company
(as defined in the agreement). The options have a contract life of ten years. There were no vested options at September 30, 2015,
and thus no intrinsic value in outstanding vested options at September 30, 2015. As of September 30, 2015, total unrecognized
stock-based compensation expense related to nonvested stock options was approximately $108,000. At September 30, 2015 JPPA
had 4,645 shares issued and outstanding. RAI
Stock Incentive Plan The
following table summarizes nonvested stock option awards outstanding at September 30, 2015 and the changes for the three months
then ended:
Number
of Shares Weighted- Average Exercise Price Per Share Weighted- Average Remaining Contractual Term ( in years Aggregate
Intrinsic Value
Outstanding and nonvested
at June 30, 2015  $  $ 
Granted 73.76 3,765.90 9.16 
Vested   
Forfeited   
Outstanding
and nonvested at September 30, 2015 73.76 $ 3,765.90 9.16 $ 
Exercisable at
September 30, 2015 2.96 6,471.00 6.45  Subject
to the provisions of the Restorers Acquisition, Inc. 2011 Stock Option Plan, the options vest 10% annually beginning on the one
year anniversary of the grant until 50% of the options have vested. The remaining options vest upon a sale of the company (as
defined in the agreement). The options have a contract life of 10 years. There were no vested options at September 30, 2015 and
thus no intrinsic value in outstanding vested options at September 30, 2015. As of September 30, 2015, total unrecognized
stock-based compensation expense related to nonvested stock options was approximately $230,000. At September 30, 2015 RAI
had 573 shares issued and outstanding.</t>
  </si>
  <si>
    <t>Subsequent Events</t>
  </si>
  <si>
    <t>Subsequent Events [Abstract]</t>
  </si>
  <si>
    <t>19.
Subsequent Events  On
October 1, 2015, the Consumer Finance segment disposed of all four of its locations in an underperforming Utah market for $167,500
in cash, resulting in a loss of approximately $450,000. On
November 10, 2015 PQH executed an Asset Purchase Agreement to acquire 10 Cricket Retail Locations for approximately $450,000.
The purchase is expected to close on December 1, 2015. The
Company evaluated all other events or transactions that occurred after September 30, 2015 up through November 16, 2015, the date
on which these financial statements were issued. During this period, the Company did not have any other material subsequent events
that impacted its financial statements.</t>
  </si>
  <si>
    <t>Basis of Presentation, Nature of Business and Summary of Significant Accounting Policies (Policies)</t>
  </si>
  <si>
    <t>Basis of Presentation</t>
  </si>
  <si>
    <t>Basis
of Presentation The
accompanying unaudited condensed consolidated financial statements have been prepared according to the instructions to Form 10-Q
and Section 210.8-03(b) of Regulation S-X of the Securities and Exchange Commission (SEC) and, therefore, certain information
and footnote disclosures normally included in financial statements prepared in accordance with accounting principles generally
accepted in the United States of America (GAAP) have been omitted. In
the opinion of management, all adjustments (consisting of normal recurring accruals) considered necessary for a fair presentation
have been included. Operating results for the three- and nine-month periods ended September 30, 2015 are not necessarily indicative
of the results that may be expected for the year ending December 31, 2015. For
further information, refer to the Consolidated Financial Statements and footnotes thereto included in our Form 10-K for the year
ended December 31, 2014. The condensed consolidated balance sheet at December 31, 2014, has been derived from the audited consolidated
financial statements at that date, but does not include all of the information and footnotes required by GAAP.</t>
  </si>
  <si>
    <t>Nature of Business</t>
  </si>
  <si>
    <t>Nature
of Business References
in these financial statement notes to the Company or we refer to Western Capital Resources, Inc. and its
subsidiaries. References to specific companies within our enterprise, such as PQH, WFL, EPI,
AGI,, JPPA, RAI or JPRE are references only to those companies. Western Capital
Resources, Inc. (WCR) is a holding company owning operating subsidiaries, with the percentages owned by WCR of each
subsidiary shown parenthetically, as summarized below.
 Franchise
○ AlphaGraphics, Inc. (AGI) (99.2%)  franchisor of 252 domestic
and 26 international AlphaGraphics Business Centers, as of September 30, 2015, specializing in the planning, production and
management of visual communications for businesses and individuals throughout the world.
 Cellular Retail
○ PQH Wireless, Inc. and subsidiaries (PQH) (100%)  owns and
operates 102 cellular retail stores, as of September 30, 2015, as an exclusive dealer of the Cricket brand in 15 statesArizona,
Colorado, Idaho, Illinois, Indiana, Iowa, Kansas, Missouri, Nebraska, Ohio, Oklahoma, Oregon, Texas, Washington and Wisconsin.
 Direct to Consumer
○ J &amp; P Park Acquisitions, Inc. (JPPA) (100%)  a multi-channel
retailer of live plants, seeds, holiday gifts and garden accessories selling its products under Park Seed, Jackson &amp; Perkins,
and Wayside Gardens brand names as well as a wholesaler under the Park Wholesale brand. JPPA sells over the internet and through
direct mail catalogs.
○ Restorers Acquisition, Inc. (RAI) (100%)  operates primarily
as a retail seller of home improvement and restoration products. The company sells over the internet through the domain name
www.Vandykes.com and through direct mail catalogs.
○ J &amp; P Real Estate, LLC (JPRE) (100%)  owns real estate
utilized as JPPAs distribution and warehouse facility and the corporate offices of JPPA and RAI.
 Consumer Finance
○ Wyoming Financial Lenders, Inc. (WFL) (100%)  owns and operates
50 payday stores, as of September 30, 2015, in nine states (Colorado, Iowa, Kansas, Nebraska, North Dakota, South
Dakota, Utah, Wisconsin and Wyoming) providing sub-prime short-term uncollateralized non-recourse cash advance
or payday loans typically ranging from $100 to $500 with a maturity of generally two to four weeks, installment
loans typically ranging from $300 to $800 with a maturity of six months, check cashing and other money services to individuals.
○ Express Pawn, Inc. (EPI) (100%)  owns and operates three
retail pawn stores, as of September 30, 2015, in Nebraska and Iowa, providing collateralized non-recourse pawn loans and retail
sales of merchandise obtained from forfeited pawn loans or purchased from customers.</t>
  </si>
  <si>
    <t>Basis of Consolidation</t>
  </si>
  <si>
    <t>Basis
of Consolidation The
consolidated financial statements include the accounts of WCR, its wholly owned subsidiaries and other entities in which the Company
owns a controlling financial interest. For financial interests in which the Company owns a controlling financial interest, the
Company applies the guidance of ASC 810 applicable to reporting the equity and net income or loss attributable to noncontrolling
interests. All significant intercompany balances and transactions of the Company have been eliminated in consolidation.</t>
  </si>
  <si>
    <t>Use of Estimates</t>
  </si>
  <si>
    <t>Use
of Estimates The
preparation of consolidated financial statements in conformity with accounting principles generally accepted in the United States
of America requires management to make estimates and assumptions that may affect certain reported amounts and disclosures in the
consolidated financial statements and accompanying notes. Management bases its estimates on historical experience and on various
other assumptions that are believed to be reasonable under the circumstances. Actual results could differ from those estimates.
Significant management estimates relate to the notes and loans receivable allowance, carrying value and impairment of long-lived
goodwill and intangible assets, inventory valuation and obsolescence, estimated useful lives of property and equipment, gift certificate
liabilities and deferred taxes and tax uncertainties.</t>
  </si>
  <si>
    <t>Receivables and Loss Allowance</t>
  </si>
  <si>
    <t>Receivables
and Loss Allowance Direct
to Consumer Receivables
are recorded when billed or accrued and represent claims against third parties that will be settled in cash. The carrying value
of receivables, net of the allowance for doubtful accounts, represents their estimated net realizable value. The allowance for
doubtful accounts is estimated based on historical collection trends, type of customer, the age of outstanding receivables and
existing economic conditions. If events or changes in circumstances indicate that specific receivable balances may be impaired,
further consideration is given to the collectability of those balances and the allowance is adjusted accordingly. Past due receivable
balances are written-off when internal collection efforts have been unsuccessful in collecting the amount due.</t>
  </si>
  <si>
    <t>Inventory Direct
to Consumer Inventory
is valued at the lower of cost or market using the weighted-average method of determining cost.</t>
  </si>
  <si>
    <t>Property
and Equipment Direct
to Consumer Property
and equipment are recorded at cost less accumulated depreciation. Depreciation is provided on the straight-line method over the
estimated useful lives of the related assets as follows:
 Computer
equipment and software 3
 10 years
 Warehouse
improvements and equipment 3 
15 years
 Building 39 years The
cost of maintenance and repairs is charged to operations as incurred while renewals and betterments are capitalized. The
Company capitalizes certain internal costs, including payroll costs, incurred in connection with the development of software for
internal use. These costs are capitalized beginning when the Company has entered the application development stage. The capitalization
of these costs ceases when the software is substantially complete and ready for its intended use. Costs incurred for enhancements
that are expected to result in additional features or functionality are capitalized and expensed over the estimated useful life
of the enhancements.</t>
  </si>
  <si>
    <t>Deferred Revenue</t>
  </si>
  <si>
    <t>Deferred Revenue Direct to Consumer Sales billed or cash received in advance of actual
delivery are deferred and recorded as income in the period in which the related deliveries are made.</t>
  </si>
  <si>
    <t>Merchandise Credits and Gift Card Liabilities</t>
  </si>
  <si>
    <t>Merchandise
Credits and Gift Card Liabilities Direct
to Consumer The
Company maintains a liability for unredeemed gift cards, gift certificates and merchandise credits until the earlier of redemption,
escheatment or a maximum of two years. The Company has concluded that the likelihood of these liabilities being redeemed beyond
two years from the date of issuance is remote.</t>
  </si>
  <si>
    <t>Advertising</t>
  </si>
  <si>
    <t xml:space="preserve">Advertising Direct
to Consumer The
Company expenses advertising costs as they are incurred, except for direct-response advertising, which is capitalized and amortized
over its expected period of future benefits, not to exceed six months. Direct-response advertising consists primarily of catalog
book production, printing, and postage costs. </t>
  </si>
  <si>
    <t>Shipping and Handling Costs</t>
  </si>
  <si>
    <t>Shipping
and Handling Costs Direct
to Consumer The
Company includes shipping and handling fees billed to customers in net sales. Shipping and handling costs are expensed as incurred
and included in cost of sales.</t>
  </si>
  <si>
    <t>Stock-based Compensation</t>
  </si>
  <si>
    <t>Stock-based
Compensation The
Company accounts for its employee stock-based compensation plans using the fair value method. The fair value method requires the
Company to estimate the grant-date fair value of its stock-based awards and amortize this fair value to compensation expense over
the requisite service period or vesting term. The
Company uses the Black-Scholes option-pricing model to estimate the fair value of the Companys stock option awards. The
determination of the fair value of stock-based payment awards on the date of grant using an option-pricing model is affected by
the Companys stock price as well as assumptions regarding a number of complex and subjective variables. These variables
include the expected stock price volatility over the term of the awards, actual and projected employee stock option exercise behaviors,
the risk-free interest rate and expected dividends. Due to the inherent limitations of option-valuation models, future events
that are unpredictable and the estimation process utilized in determining the valuation of the stock-based awards, the ultimate
value realized by award holders may vary significantly from the amounts expensed in the Companys financial statements. Stock-based
compensation expense is recognized net of estimated forfeitures such that expense is recognized only for those stock-based awards
that are expected to vest. A forfeiture rate is estimated at the time of grant and revised, if necessary, in subsequent periods
if actual forfeitures differ from initial estimate.</t>
  </si>
  <si>
    <t>Net Income Per Common Share</t>
  </si>
  <si>
    <t>Net
Income Per Common Share Basic
net income per common share is computed by dividing the income available to common shareholders by the weighted average number
of common shares outstanding for the period. Diluted earnings per share gives effect to all dilutive potential common shares outstanding
during the period, including stock options, using the treasury stock method. Options to purchase 65,000 shares granted under
the 2015 Stock Incentive Plan effective February 6, 2015 (see Note 18) were outstanding at September 30, 2015. These options have
a strike price in excess of the market price as of September 30, 2015, were antidilutive and therefore not included in the computation
of diluted earnings per share. Thus, there were no dilutive common shares as of September 30, 2015 and 2014.</t>
  </si>
  <si>
    <t>Segment Reporting</t>
  </si>
  <si>
    <t>Segment
Reporting The
Company has grouped its operations into five segments  Franchise, Cellular Retail, Direct to Consumer, Consumer Finance,
and Corporate. The Franchise segment specializes in the planning, production and management of visual communications for businesses
and individuals. The Cellular Retail segment is an authorized Cricket premier dealer selling cellular phones and accessories,
providing ancillary services and accepting service payments from customers. The Direct to Consumer segment consists primarily
of online and mail order catalog retailers sales of product offerings including seeds, live goods, holiday gifts, garden
accessories and home improvement and restoration products. The Consumer Finance segment provides financial and ancillary services
and also sells used merchandise at retail pawn stores. The Corporate segment consists of Company activities related to acquisitions
and subsequent management of acquired businesses.</t>
  </si>
  <si>
    <t>Reclassifications</t>
  </si>
  <si>
    <t>Reclassifications Certain
Statement of Income reclassifications have been made in the presentation of our prior financial statements and accompanying notes,
including pro forma presentation, to conform to the presentation as of and for the three and nine months ended September 30, 2015.</t>
  </si>
  <si>
    <t>Recent Accounting Pronouncements</t>
  </si>
  <si>
    <t>Recent
Accounting Pronouncements No
new accounting pronouncement issued or effective during the fiscal quarter has had or is expected to have a material impact on
our condensed consolidated financial statements.</t>
  </si>
  <si>
    <t>Loans Receivable (Table)</t>
  </si>
  <si>
    <t>Loans Receivable Table</t>
  </si>
  <si>
    <t>Schedule of outstanding loans receivable aging</t>
  </si>
  <si>
    <t xml:space="preserve">At
September 30, 2015 and December 31, 2014, the Companys outstanding loans receivable aging was as follows:
September
30, 2015
Payday Installment Pawn
&amp; Title Total
Current $ 4,234,640 $ 263,313 $ 326,968 $ 4,824,921
1-30 369,269 43,826  413,095
31-60 278,035 21,511  299,546
61-90 250,381 13,988  264,369
91-120 249,758 5,757  255,515
121-150 168,596 1,815  170,411
151-180 170,475 86  170,561
5,721,154 350,296 326,968 6,398,418
Less Allowance (1,204,000 ) (97,000 )  (1,301,000 )
$ 4,517,154 $ 253,296 $ 326,968 $ 5,097,418
December
31, 2014
Payday Installment Pawn
&amp; Title Total
Current $ 4,387,393 $ 321,634 $ 372,805 $ 5,081,832
1-30 305,382 47,321  352,703
31-60 223,465 24,791  248,256
61-90 236,072 11,799  247,871
91-120 206,705 5,438  212,143
121-150 200,101 1,984  202,085
151-180 204,804 572  205,376
5,763,922 413,539 372,805 6,550,266
Less Allowance (1,147,000 ) (72,000 )  (1,219,000 )
$ 4,616,922 $ 341,539 $ 372,805 $ 5,331,266 </t>
  </si>
  <si>
    <t>Loans Receivable Allowance (Tables)</t>
  </si>
  <si>
    <t>Schedule of loans receivable allowance</t>
  </si>
  <si>
    <t>A
rollforward of the Companys loans receivable allowance is as follows:
Nine
Months Ended September
30, 2015 Year
Ended December
31, 2014
Loans receivable
allowance, beginning of period $ 1,219,000 $ 1,215,000
Provision
for loan losses charged to expense 1,351,427 1,817,822
Charge-offs,
net (1,269,427 ) (1,813,822 )
Loans receivable
allowance, end of period $ 1,301,000 $ 1,219,000</t>
  </si>
  <si>
    <t>Accounts Receivable (Tables)</t>
  </si>
  <si>
    <t>Schedule of accounts receivables</t>
  </si>
  <si>
    <t xml:space="preserve">A
breakdown of accounts receivables by segment as of September 30, 2015 and December 31, 2014 are as follows:
September
30, 2015
Franchise Cellular
Retail Direct
to Consumer Total
Accounts receivable $ 1,423,267 $ 103,738 $ 894,172 $ 2,421,177
Less allowance (150,000 )  (116,000 ) (266,000 )
Net account receivable $ 1,273,267 $ 103,738 $ 778,172 $ 2,155,177
December
31, 2014
Franchise Cellular
Retail Direct
to Consumer Total
Accounts receivable $ 1,164,532 $  $  $ 1,164,532
Less allowance (59,405 )   (59,405 )
Net account receivable $ 1,135,127 $  $  $ 1,135,127 </t>
  </si>
  <si>
    <t>Property and Equipment (Tables)</t>
  </si>
  <si>
    <t>Schedule of property and equipment</t>
  </si>
  <si>
    <t>Intangible Assets (Tables)</t>
  </si>
  <si>
    <t>Schedule of intangible assets</t>
  </si>
  <si>
    <t xml:space="preserve">A
rollforward of the Companys intangible assets consisted of the follows:
December
31, 2014 Merger
Transaction Additions Deletions September
30, 2015
Customer relationships $ 4,924,912 $  $ 1,115,000 $  $ 6,039,912
Acquired franchise agreements 5,227,112    5,227,112
Other  227,000   227,000
Amortizable Intangible assets 10,152,024 227,000 1,115,000  11,494,024
Less accumulated amortization (5,685,523 ) (105,480 ) (359,133 )  (6,150,136 )
Net Amortizable Intangible Assets 4,466,501 121,520 755,867  5,343,888
Non-amortizable trademarks 2,782,292    2,782,292
Intangible Assets, net $ 7,248,793 $ 121,520 $ 755,867 $  $ 8,126,180 </t>
  </si>
  <si>
    <t>Schedule of estimated future amortization expense</t>
  </si>
  <si>
    <t>As
of September 30, 2015, estimated future amortization expense for the amortizable intangible assets is as follows:
2015 (remainder) $ 139,720
2016 550,796
2017 537,740
2018 525,991
2019 515,416
2020 499,165
Thereafter 2,575,060
$ 5,343,888</t>
  </si>
  <si>
    <t>Deferred Revenue and Other Liabilities (Tables)</t>
  </si>
  <si>
    <t>Schedule of deferred revenue and other liabilities</t>
  </si>
  <si>
    <t xml:space="preserve">Deferred revenue and other liabilities
consist of the following:
September
30, 2015 December
31, 2014
Deferred
financing fees $ 269,526 $ 284,231
Deferred franchise
fees 49,579 281,837
Merchandise credits
and gift card liability 447,499 
Other 194,000 72,000
Total $ 960,604 $ 638,068 </t>
  </si>
  <si>
    <t>Notes Payable - Long Term (Tables)</t>
  </si>
  <si>
    <t>Schedule of long-term debt instruments</t>
  </si>
  <si>
    <t xml:space="preserve">September
30, 2015 December
31, 2014
Note
payable (with a credit limit of $3,000,000) to River City Equity, Inc., a related party, with interest payable monthly at
12% per annum, due June 30, 2016 and upon certain events can be collateralized by substantially all assets of WCR,
excluding any equity interest in AGI $ 3,000,000 $ 2,000,000
Subsidiary
note payable to a financial institution with quarterly principal payments of $375,000 plus interest at prime rate plus 2.5%
per annum (5.75% as of September 30, 2015), secured by AGIs assets, due June 2017 2,000,000 3,125,000
Subsidiary
note payable to a financial institution with monthly principal payments of $33,334 plus annual paydowns equal to JPREs
net cash flow from operations due within 120 days of the calendar year end plus interest at LIBOR plus 3.5% per annum (3.75%
as of September 30, 2015), secured by JPRE assets, due June 2019 3,471,462 
Total 8,471,462 5,125,000
Less
current maturities (4,900,008 ) (3,500,000 )
$ 3,571,454 $ 1,625,000 </t>
  </si>
  <si>
    <t>Other Operating Expense (Tables)</t>
  </si>
  <si>
    <t>Schedule of other operating expense</t>
  </si>
  <si>
    <t>A
breakout of other operating expense is as follows:
Three Months Ended September
30, Nine
Months Ended September
30,
2015 2014 2015 2014
Bank fees $ 310,419 $ 114,391 $ 595,164 $ 334,069
Collection costs 99,587 102,653 319,890 324,635
Conferences 460,602  671,287 
Insurance 110,788 79,339 286,783 177,003
Management and advisory fees 125,754 126,163 400,057 364,148
Professional and consulting fees 483,575 106,113 1,401,683 422,515
Supplies 167,480 150,058 496,116 474,571
Other 522,604 374,654 1,583,539 875,607
$ 2,280,809 $ 1,053,371 $ 5,754,519 $ 2,972,548</t>
  </si>
  <si>
    <t>Acquisitions (Tables)</t>
  </si>
  <si>
    <t>Schedule of purchase price allocations</t>
  </si>
  <si>
    <t xml:space="preserve">Cellular
Retail Under
the equity method of accounting, the assets acquired and liabilities assumed were recorded at their estimated fair values as of
the purchase date as follows:
June
1, 2015
Cash $ 389,000
Inventory 427,000
Other receivables 405,000
Property and equipment 612,000
Goodwill 578,000
Intangible assets 903,000
Other assets 69,000
Accounts
payable and accrued liabilities (826,000 )
$ 2,557,000 JPPA,
RAI and JPRE Transaction The
e ntities are affiliated entities under common control and in accordance with Accounting Standards
Codification Topic 805, Business Combinations, and the Company, as the acquirer, recognized the assets and liabilities
of the target entities at their historical values as of the date of merger as follows
July
1, 2015
Cash $ 2,082,000
Accounts Receivables,
net 527,000
Inventory 3,170,000
Deferred income tax
asset 186,000
Prepaid expense and
other current assets 525,000
Property and equipment,
net 6,590,000
Goodwill 31,000
Intangible assets,
net 122,000
Accounts payable
and accrued liabilities (2,231,000 )
Short-term notes
payable (120,000 )
Income taxes payable (547,000 )
Deferred revenue
and other (460,000 )
Notes payable and
capital leases (3,583,000 )
Deferred
income tax liability (169,000 )
$ 6,123,000 </t>
  </si>
  <si>
    <t>Schedule of business acquisition, pro forma</t>
  </si>
  <si>
    <t xml:space="preserve">The following table presents the unaudited
pro forma results of operations for the three and nine months ended September 30, 2015 and 2014, as if these acquisitions had
been consummated at the beginning of 2014. The pro forma net income below excludes the expenses of the transactions and includes
a reduction in management and advisory fees that resulted from the AGI transaction. The pro forma results of operations are prepared
for comparative purposes only and do not necessarily reflect the results that would have occurred had the acquisitions been consummated
at the beginning of the 2014, or the results that may occur in the future.
For the Three Months
Ended September 30, 2015 (in thousands except earnings per share)
Franchise Cellular Retail Direct
to Consumer Consumer
Finance Corporate Total
Pro forma revenue $ 3,675 $ 9,537 $ 5,442 $ 3,297 $  $ 21,951
Pro forma net income
(loss) $ 829 $ 443 $ (569 ) $ 390 $ (167 ) $ 926
Pro forma net income
attributable to noncontrolling interests $ 6 $  $  $  $  $ 6
Pro forma net income
(loss) available to Western shareholders $ 823 $ 443 $ (569 ) $ 390 $ (167 ) $ 920
Pro forma earnings
(loss) per share available to Western common shareholders  basic and diluted $ 0.087 $ 0.047 $ (0.060 ) $ 0.041 $ (0.018 ) $ 0.097
For
the Three Months Ended September 30, 2014 (in thousands except earnings per share)
Franchise Cellular Retail Direct
to Consumer Consumer
Finance Corporate Total
Pro forma revenue $ 3,665 $ 9,078 $ 5,734 $ 3,366 $  $ 21,843
Pro forma net income
(loss) $ 648 $ 393 $ (606 ) $ 364 $  $ 799
Pro forma net income
attributable to noncontrolling interests $ 5 $  $  $  $  $ 5
Pro forma net income
(loss) available to Western shareholders $ 643 $ 393 $ (606 ) $ 364 $  $ 794
Pro forma earnings
(loss) per share available to Western common shareholders  basic and diluted $ 0.068 $ 0.041 $ (0.064 ) $ 0.039 $  $ 0.084
For
the Nine Months Ended September 30, 2015 (in
thousands except earnings per share)
Franchise Cellular Retail Direct
to Consumer Consumer
Finance Corporate Total
Pro forma
revenue $ 9,641 $ 29,632 $ 30,296 $ 9,451 $  $ 79,020
Pro
forma net income (loss) $ 1,585 $ 967 $ 1,365 $ 932 $ (408 ) $ 4,441
Pro
forma net income attributable to noncontrolling interests $ 13 $  $  $  $  $ 13
Pro
forma net income (loss) available to Western shareholders $ 1,572 $ 967 $ 1,365 $ 932 $ (408 ) $ 4,428
Pro
forma earnings (loss) per share available to Western common shareholders  basic and diluted $ 0.165 $ 0.102 $ 0.144 $ 0.098 $ (0.043 ) $ 0.466
For
the Nine Months Ended September 30, 2014 (in
thousands except earnings per share)
Franchise Cellular Retail Direct
to Consumer Consumer
Finance Corporate Total
Pro forma
revenue $ 9,568 $ 25,215 $ 30,587 $ 9,506 $  $ 74,876
Pro
forma net income (loss) $ 1,165 $ 526 $ 480 $ 1,076 $  $ 3,247
Pro
forma net income attributable to noncontrolling interests $ 5 $  $  $  $  $ 5
Pro
forma net income (loss) available to Western shareholders $ 1,160 $ 526 $ 480 $ 1,076 $  $ 3,242
Pro
forma earnings (loss) per share available to Western common shareholders  basic and diluted $ 0.122 $ 0.055 $ 0.051 $ 0.113 $  $ 0.341 </t>
  </si>
  <si>
    <t>Segment Information (Tables)</t>
  </si>
  <si>
    <t>Schedule of segment information</t>
  </si>
  <si>
    <t xml:space="preserve">Segment
information related to the three and nine months ended September 30, 2015 and 2014, is presented below:
For
the Three Months Ended September 30, 2015 (in
thousands)
Franchise Cellular
Retail Direct
to Consumer Consumer
Finance Corporate Total
Revenues
from external customers $ 3,675 $ 9,537 5,442 $ 3,297 $  $ 21,951
Depreciation and
amortization $ 109 $ 136 102 $ 29 $  $ 376
Interest expense $ 57 $ 91 50 $  $  $ 198
Income tax expense
(benefit) $ 534 $ 221 (177 ) $ 221 $ (75 ) $ 724
Net income (loss) $ 829 $ 443 (569 ) $ 390 $ (213 ) $ 880
Expenditures for
segmented assets $  $  186 $ 29 $  $ 215
For
the Three Months Ended September 30, 2014 (in
thousands)
Franchise Cellular
Retail Direct
to Consumer Consumer
Finance Corporate Total
Revenues
from external customers $  $ 6,193 $  $ 3,366 $  $ 9,559
Depreciation and
amortization $  $ 85 $  $ 31 $  $ 116
Interest expense $  $ 42 $  $ 18 $  $ 60
Income tax expense
(benefit) $  $ 164 $  $ 183 $  $ 347
Net income (loss) $  $ 266 $  $ 299 $  $ 565
Expenditures for
segmented assets $  $ 34 $  $ 9 $  $ 43
For
the Nine Months Ended September 30, 2015 (in
thousands)
Franchise Cellular
Retail Direct
to Consumer Consumer
Finance Corporate Total
Revenues
from external customers $ 9,641 $ 24,655 $ 5,442 $ 9,451 $  $ 49,189
Depreciation and
amortization $ 325 $ 292 $ 102 $ 85 $  $ 804
Interest expense $ 156 $ 195 $ 50 $  $  $ 401
Income tax expense
(benefit) $ 1,015 $ 503 $ (177 ) $ 553 $ (197 ) $ 1,697
Net income (loss) $ 1,585 $ 910 $ (569 ) $ 932 $ (710 ) $ 2,148
Total segment assets $ 9,379 $ 12,823 $ 13,568 $ 16,299 $ 544 $ 52,613
Expenditures for
segmented assets $ 91 $ 3,656 $ 186 $ 45 $ 14 $ 3,992
For
the Nine Months Ended September 30, 2014 (in
thousands)
Franchise Cellular
Retail Direct
to Consumer Consumer
Finance Corporate Total
Revenues
from external customers $  $ 17,305 $  $ 9,506 $  $ 26,811
Depreciation and
amortization $  $ 256 $  $ 86 $  $ 342
Interest expense $  $ 130 $  $ 62 $  $ 192
Income tax expense
(benefit) $  $ 119 $  $ 567 $  $ 686
Net income (loss) $  $ 199 $  $ 938 $  $ 1,137
Total segment assets $  $ 8,625 $  $ 16,749 $  $ 25,374
Expenditures for
segmented assets $  $ 401 $  $ 60 $  $ 461 </t>
  </si>
  <si>
    <t>Leases (Tables)</t>
  </si>
  <si>
    <t>Schedule of future minimum base lease payments</t>
  </si>
  <si>
    <t xml:space="preserve">The
Company leases retail and office facilities under operating leases with terms ranging from month to month to six years, with rights
to extend for additional periods. Future minimum base lease payments (in thousands) are approximately as follows:
Year
Ending December 31, Operating
Leases
2015 (remainder) $ 938
2016 2,920
2017 2,110
2018 998
2019 554
2020 90
Thereafter 
Total minimum base lease
payments $ 7,610 </t>
  </si>
  <si>
    <t>Equity (Tables)</t>
  </si>
  <si>
    <t>Schedule of nonnvested stock option awards outstanding</t>
  </si>
  <si>
    <t xml:space="preserve">The
following table summarizes nonvested stock option awards outstanding at September 30, 2015 and the changes for the nine months
then ended:
Number
of Weighted- Weighted- Average
Remaining Contractual Term ( in years Aggregate
Outstanding and nonvested
at December 31, 2014  $  $ 
Granted 65,000 6.00 9.37 
Vested   
Forfeited   
Outstanding
and nonvested at September 30, 2015 65,000 $ 6.00 9.37 $ 
Exercisable at
September 30, 2015  JPPA
Stock Incentive Plan The
following table summarizes nonvested stock option awards outstanding at September 30, 2015 and the changes for the three months
then ended:
Number
of Shares Weighted- Average Exercise Price Per Share Weighted- Average Remaining Contractual Term ( in years Aggregate
Intrinsic Value
Outstanding
and nonvested at June 30, 2015 35.1 $ 3403.37 $ 
Granted   9.4 
Vested   
Forfeited   
Outstanding
and nonvested at September 30, 2015 35.1 $ 3403.37 9.4 $ 
Exercisable at
September 30, 2015  RAI
Stock Incentive Plan The
following table summarizes nonvested stock option awards outstanding at September 30, 2015 and the changes for the three months
then ended:
Number
of Shares Weighted- Average Exercise Price Per Share Weighted- Average Remaining Contractual Term ( in years Aggregate
Intrinsic Value
Outstanding and nonvested
at June 30, 2015  $  $ 
Granted 73.76 3,765.90 9.16 
Vested   
Forfeited   
Outstanding
and nonvested at September 30, 2015 73.76 $ 3,765.90 9.16 $ 
Exercisable at
September 30, 2015 2.96 6,471.00 6.45  </t>
  </si>
  <si>
    <t>Basis of Presentation, Nature of Business and Summary of Significant Accounting Policies (Details Narrative)</t>
  </si>
  <si>
    <t>Sep. 30, 2015USD ($)Nshares</t>
  </si>
  <si>
    <t>Building [Member]</t>
  </si>
  <si>
    <t>useful lives</t>
  </si>
  <si>
    <t>P39Y</t>
  </si>
  <si>
    <t>Stock Compensation Plan [Member]</t>
  </si>
  <si>
    <t>Number of Shares, granted | shares</t>
  </si>
  <si>
    <t>Minimum [Member] | Computer equipment and software [Member]</t>
  </si>
  <si>
    <t>P3Y</t>
  </si>
  <si>
    <t>Minimum [Member] | Warehouse Improvements and equipment [Member]</t>
  </si>
  <si>
    <t>Maximum [Member] | Computer equipment and software [Member]</t>
  </si>
  <si>
    <t>P10Y</t>
  </si>
  <si>
    <t>Maximum [Member] | Warehouse Improvements and equipment [Member]</t>
  </si>
  <si>
    <t>P15Y</t>
  </si>
  <si>
    <t>Franchising [Member] | Alpha Graphics, Inc. [Member]</t>
  </si>
  <si>
    <t>Number of domestic business centers</t>
  </si>
  <si>
    <t>Number of international business centers</t>
  </si>
  <si>
    <t>Percentage of equity method investment</t>
  </si>
  <si>
    <t>99.20%</t>
  </si>
  <si>
    <t>Business acquisition, effective date of acquisition</t>
  </si>
  <si>
    <t>Oct. 1,
		2014</t>
  </si>
  <si>
    <t>Cellular Retail [Member] | PQH Wireless, Inc. [Member]</t>
  </si>
  <si>
    <t>Number of stores</t>
  </si>
  <si>
    <t>100.00%</t>
  </si>
  <si>
    <t>Number of states in which entity operates</t>
  </si>
  <si>
    <t>Direct to Consumer [Member] | JPPA [Member]</t>
  </si>
  <si>
    <t>Direct to Consumer [Member] | RAI [Member]</t>
  </si>
  <si>
    <t>Direct to Consumer [Member] | JPRE [Member]</t>
  </si>
  <si>
    <t>Consumer Finance [Member] | Wyoming Financial Lenders, Inc. [Member]</t>
  </si>
  <si>
    <t>Consumer Finance [Member] | Wyoming Financial Lenders, Inc. [Member] | Minimum [Member] | Payday [Member]</t>
  </si>
  <si>
    <t>Non-recourse debt | $</t>
  </si>
  <si>
    <t>Consumer Finance [Member] | Wyoming Financial Lenders, Inc. [Member] | Minimum [Member] | Installment [Member]</t>
  </si>
  <si>
    <t>Consumer Finance [Member] | Wyoming Financial Lenders, Inc. [Member] | Maximum [Member] | Payday [Member]</t>
  </si>
  <si>
    <t>Consumer Finance [Member] | Wyoming Financial Lenders, Inc. [Member] | Maximum [Member] | Installment [Member]</t>
  </si>
  <si>
    <t>Consumer Finance [Member] | Express Pawn, Inc. [Member]</t>
  </si>
  <si>
    <t>Loans Receivable (Details) - USD ($)</t>
  </si>
  <si>
    <t>Accounts, Notes, Loans and Financing Receivable [Line Items]</t>
  </si>
  <si>
    <t>Notes, Loans and Financing Receivable, Gross, Current</t>
  </si>
  <si>
    <t>Less Allowance</t>
  </si>
  <si>
    <t>Notes, Loans and Financing Receivable, Net current</t>
  </si>
  <si>
    <t>1 To 30 Days [Member]</t>
  </si>
  <si>
    <t>31 to 60 Days [Member]</t>
  </si>
  <si>
    <t>61 To 90 Days [Member]</t>
  </si>
  <si>
    <t>91 To 120 Days [Member]</t>
  </si>
  <si>
    <t>121 To 150 Days [Member]</t>
  </si>
  <si>
    <t>151 To 180 Days [Member]</t>
  </si>
  <si>
    <t>Current [Member]</t>
  </si>
  <si>
    <t>Payday [Member]</t>
  </si>
  <si>
    <t>Payday [Member] | 1 To 30 Days [Member]</t>
  </si>
  <si>
    <t>Payday [Member] | 31 to 60 Days [Member]</t>
  </si>
  <si>
    <t>Payday [Member] | 61 To 90 Days [Member]</t>
  </si>
  <si>
    <t>Payday [Member] | 91 To 120 Days [Member]</t>
  </si>
  <si>
    <t>Payday [Member] | 121 To 150 Days [Member]</t>
  </si>
  <si>
    <t>Payday [Member] | 151 To 180 Days [Member]</t>
  </si>
  <si>
    <t>Payday [Member] | Current [Member]</t>
  </si>
  <si>
    <t>Installment Loans [Member]</t>
  </si>
  <si>
    <t>Installment Loans [Member] | 1 To 30 Days [Member]</t>
  </si>
  <si>
    <t>Installment Loans [Member] | 31 to 60 Days [Member]</t>
  </si>
  <si>
    <t>Installment Loans [Member] | 61 To 90 Days [Member]</t>
  </si>
  <si>
    <t>Installment Loans [Member] | 91 To 120 Days [Member]</t>
  </si>
  <si>
    <t>Installment Loans [Member] | 121 To 150 Days [Member]</t>
  </si>
  <si>
    <t>Installment Loans [Member] | 151 To 180 Days [Member]</t>
  </si>
  <si>
    <t>Installment Loans [Member] | Current [Member]</t>
  </si>
  <si>
    <t>Pawn Title [Member]</t>
  </si>
  <si>
    <t>Pawn Title [Member] | 1 To 30 Days [Member]</t>
  </si>
  <si>
    <t>Pawn Title [Member] | 31 to 60 Days [Member]</t>
  </si>
  <si>
    <t>Pawn Title [Member] | 61 To 90 Days [Member]</t>
  </si>
  <si>
    <t>Pawn Title [Member] | 91 To 120 Days [Member]</t>
  </si>
  <si>
    <t>Pawn Title [Member] | 121 To 150 Days [Member]</t>
  </si>
  <si>
    <t>Pawn Title [Member] | 151 To 180 Days [Member]</t>
  </si>
  <si>
    <t>Pawn Title [Member] | Current [Member]</t>
  </si>
  <si>
    <t>Loans Receivable Allowance (Details Narrative)</t>
  </si>
  <si>
    <t>Percentage of historical written off</t>
  </si>
  <si>
    <t>43.00%</t>
  </si>
  <si>
    <t>65.00%</t>
  </si>
  <si>
    <t>83.00%</t>
  </si>
  <si>
    <t>88.00%</t>
  </si>
  <si>
    <t>91.00%</t>
  </si>
  <si>
    <t>93.00%</t>
  </si>
  <si>
    <t>Loans Receivable Allowance (Details) - USD ($)</t>
  </si>
  <si>
    <t>12 Months Ended</t>
  </si>
  <si>
    <t>Allowance for Loan and Lease Losses [Roll Forward]</t>
  </si>
  <si>
    <t>Loans receivable allowance, beginning of period</t>
  </si>
  <si>
    <t>Provision for loan losses charged to expense</t>
  </si>
  <si>
    <t>Charge-offs, net</t>
  </si>
  <si>
    <t>Loans receivable allowance, end of period</t>
  </si>
  <si>
    <t>Accounts Receivable (Details) - USD ($)</t>
  </si>
  <si>
    <t>Less allowance</t>
  </si>
  <si>
    <t>Net account receivable</t>
  </si>
  <si>
    <t>Franchise [Member]</t>
  </si>
  <si>
    <t>Cellular Retail [Member]</t>
  </si>
  <si>
    <t>Direct to Consumer [Member]</t>
  </si>
  <si>
    <t>Property and Equipment (Details) - USD ($)</t>
  </si>
  <si>
    <t>Property, plant and equipment, gross</t>
  </si>
  <si>
    <t>Property, plant and equipment, merger transaction ,gross</t>
  </si>
  <si>
    <t>Property, plant and equipment, additions, gross</t>
  </si>
  <si>
    <t>Property, plant and equipment, deletions, gross</t>
  </si>
  <si>
    <t>Accumulated depreciation</t>
  </si>
  <si>
    <t>Accumulated depreciation, merger transaction</t>
  </si>
  <si>
    <t>Accumulated depreciation, additions</t>
  </si>
  <si>
    <t>Accumulated depreciation, deletions</t>
  </si>
  <si>
    <t>Property, plant and equipment, net</t>
  </si>
  <si>
    <t>Property, plant and equipment, merger transaction ,net</t>
  </si>
  <si>
    <t>Property, plant and equipment, additions ,net</t>
  </si>
  <si>
    <t>Property, plant and equipment, deletions ,net</t>
  </si>
  <si>
    <t>Furniture And Equipment [Member]</t>
  </si>
  <si>
    <t>Leasehold Improvements [Member]</t>
  </si>
  <si>
    <t>Software [Member]</t>
  </si>
  <si>
    <t>Land [Member]</t>
  </si>
  <si>
    <t>Other [Member]</t>
  </si>
  <si>
    <t>Intangible Assets (Details) - USD ($)</t>
  </si>
  <si>
    <t>Gross amortizable intangible assets</t>
  </si>
  <si>
    <t>Additions, gross</t>
  </si>
  <si>
    <t>Additions, amortizable intangible assets</t>
  </si>
  <si>
    <t>Additions</t>
  </si>
  <si>
    <t>Merger Transaction, Gross</t>
  </si>
  <si>
    <t>Merger Transaction, accumulated amortization</t>
  </si>
  <si>
    <t>Merger Transaction</t>
  </si>
  <si>
    <t>Less accumulated amortization</t>
  </si>
  <si>
    <t>Net Amortizable Intangible Assets</t>
  </si>
  <si>
    <t>Non-amortizable trademarks</t>
  </si>
  <si>
    <t>Intangible Assets, net</t>
  </si>
  <si>
    <t>Customer Relationships [Member]</t>
  </si>
  <si>
    <t>Acquired Franchise Agreements [Member]</t>
  </si>
  <si>
    <t>Intangible Assets (Details 1) - USD ($)</t>
  </si>
  <si>
    <t>2015 (remainder)</t>
  </si>
  <si>
    <t>Thereafter</t>
  </si>
  <si>
    <t>Finite-Lived Intangible Assets, Net</t>
  </si>
  <si>
    <t>Other Non-Current Asset (Details Narrative)</t>
  </si>
  <si>
    <t>Sep. 30, 2015USD ($)</t>
  </si>
  <si>
    <t>Percentage of forgiveness of principal</t>
  </si>
  <si>
    <t>50.00%</t>
  </si>
  <si>
    <t>Accounts and notes receivable, net</t>
  </si>
  <si>
    <t>Term of note receivable</t>
  </si>
  <si>
    <t>5 years</t>
  </si>
  <si>
    <t>Deferred Revenue and Other Liabilities (Details) - USD ($)</t>
  </si>
  <si>
    <t>Deferred financing fees</t>
  </si>
  <si>
    <t>Deferred franchise fees</t>
  </si>
  <si>
    <t>Merchandise credits and gift card liability</t>
  </si>
  <si>
    <t>Total</t>
  </si>
  <si>
    <t>Notes Payable - Long Term (Details Narrative)</t>
  </si>
  <si>
    <t>Note Payable to River City Equity [Member]</t>
  </si>
  <si>
    <t>Debt Instrument [Line Items]</t>
  </si>
  <si>
    <t>Maturity date</t>
  </si>
  <si>
    <t>Jun. 30,
		2016</t>
  </si>
  <si>
    <t>Stated interest rate</t>
  </si>
  <si>
    <t>12.00%</t>
  </si>
  <si>
    <t>Maximum borrowing capacity</t>
  </si>
  <si>
    <t>Note Payable to Financial Institution [Member]</t>
  </si>
  <si>
    <t>Principal periodic payment</t>
  </si>
  <si>
    <t>5.75%</t>
  </si>
  <si>
    <t>Description of maturity date</t>
  </si>
  <si>
    <t>Note Payable to Financial Institution [Member] | Addition to prime rate [Member]</t>
  </si>
  <si>
    <t>2.50%</t>
  </si>
  <si>
    <t>AGI [Member]</t>
  </si>
  <si>
    <t>Description of interest rate</t>
  </si>
  <si>
    <t>(a) the prime rate plus 2.50% per annum or (b) the LIBOR rate plus 5.50%
per annum.</t>
  </si>
  <si>
    <t>Note Payable to Financial Institution Two [Member]</t>
  </si>
  <si>
    <t>3.75%</t>
  </si>
  <si>
    <t>Note Payable to Financial Institution Two [Member] | Addition to LIBOR Rate [Member]</t>
  </si>
  <si>
    <t>3.50%</t>
  </si>
  <si>
    <t>JPPA [Member]</t>
  </si>
  <si>
    <t>LIBOR rate plus 2.75% per annum (3.00% as of September 30, 2015).</t>
  </si>
  <si>
    <t>RAI [Member]</t>
  </si>
  <si>
    <t>Interest is payable monthly at LIBOR plus 3.50% per annum (3.75% as
of September 30, 2015).</t>
  </si>
  <si>
    <t>RAI [Member] | Addition to LIBOR Rate [Member]</t>
  </si>
  <si>
    <t>Notes Payable - Long Term (Details) - USD ($)</t>
  </si>
  <si>
    <t>Long-term debt</t>
  </si>
  <si>
    <t>Less current maturities</t>
  </si>
  <si>
    <t>Notes payable, noncurrent</t>
  </si>
  <si>
    <t>Other Operating Expense (Details) - USD ($)</t>
  </si>
  <si>
    <t>Other Income and Expenses [Abstract]</t>
  </si>
  <si>
    <t>Bank fees</t>
  </si>
  <si>
    <t>Collection costs</t>
  </si>
  <si>
    <t>Conferences</t>
  </si>
  <si>
    <t>Insurance</t>
  </si>
  <si>
    <t>Management and advisory fees</t>
  </si>
  <si>
    <t>Professional and consulting fees</t>
  </si>
  <si>
    <t>Supplies</t>
  </si>
  <si>
    <t>Total General &amp; administrative expenses</t>
  </si>
  <si>
    <t>Income Tax Provision (Details Narrative)</t>
  </si>
  <si>
    <t>Percentage of income tax rate</t>
  </si>
  <si>
    <t>45.00%</t>
  </si>
  <si>
    <t>38.00%</t>
  </si>
  <si>
    <t>44.00%</t>
  </si>
  <si>
    <t>Acquisitions (Details Narrative) - JPPA, RAI and JPRE Transaction [Member] - Common Stock [Member]</t>
  </si>
  <si>
    <t>Jul. 02, 2015shares</t>
  </si>
  <si>
    <t>Number of shares issued for acqusition</t>
  </si>
  <si>
    <t>Percent of voting rights issued as percent of post acquisition voting rights</t>
  </si>
  <si>
    <t>37.00%</t>
  </si>
  <si>
    <t>Acquisitions (Details) - USD ($)</t>
  </si>
  <si>
    <t>Jul. 02, 2015</t>
  </si>
  <si>
    <t>Jun. 01, 2015</t>
  </si>
  <si>
    <t>Property and equipment, net</t>
  </si>
  <si>
    <t>Goodwill</t>
  </si>
  <si>
    <t>Intangible assets, net</t>
  </si>
  <si>
    <t>JPPA, RAI and JPRE Transaction [Member]</t>
  </si>
  <si>
    <t>Accounts Receivables, net</t>
  </si>
  <si>
    <t>Deferred income tax asset</t>
  </si>
  <si>
    <t>Prepaid expense and other current assets</t>
  </si>
  <si>
    <t>Short-term notes payable</t>
  </si>
  <si>
    <t>Notes payable and capital leases</t>
  </si>
  <si>
    <t>Deferred income tax liability</t>
  </si>
  <si>
    <t>Business Combination, Recognized Identifiable Assets Acquired and Liabilities Assumed, Net</t>
  </si>
  <si>
    <t>Other receivables</t>
  </si>
  <si>
    <t>Other assets</t>
  </si>
  <si>
    <t>Acquisitions (Details 1) - USD ($)</t>
  </si>
  <si>
    <t>Pro forma revenue</t>
  </si>
  <si>
    <t>Pro forma net income (loss)</t>
  </si>
  <si>
    <t>Pro forma net income attributable to noncontrolling interests</t>
  </si>
  <si>
    <t>Pro forma net income (loss) available to Western shareholders</t>
  </si>
  <si>
    <t>Pro forma earnings (loss) per share available to Western common shareholders - basic and diluted</t>
  </si>
  <si>
    <t>Consumer Finance [Member]</t>
  </si>
  <si>
    <t>Corporate [Member]</t>
  </si>
  <si>
    <t>Segment Information (Details) - USD ($)</t>
  </si>
  <si>
    <t>Segment Reporting Information [Line Items]</t>
  </si>
  <si>
    <t>Revenues from external customers</t>
  </si>
  <si>
    <t>Depreciation and amortization</t>
  </si>
  <si>
    <t>Income tax expense (benefit)</t>
  </si>
  <si>
    <t>Net income (loss)</t>
  </si>
  <si>
    <t>Total segment assets</t>
  </si>
  <si>
    <t>Expenditures for segmented assets</t>
  </si>
  <si>
    <t>Leases  (Details)</t>
  </si>
  <si>
    <t>Total minimum base lease payments</t>
  </si>
  <si>
    <t>Commitments and Contingencies (Details Narrative) - USD ($)</t>
  </si>
  <si>
    <t>Feb. 09, 2015</t>
  </si>
  <si>
    <t>Other Employment Agreement [Member]</t>
  </si>
  <si>
    <t>Bonus arrangement current</t>
  </si>
  <si>
    <t>Vendor Service Agreement [Member]</t>
  </si>
  <si>
    <t>Service agreement with vendor</t>
  </si>
  <si>
    <t>Period of service agreement</t>
  </si>
  <si>
    <t>3 years</t>
  </si>
  <si>
    <t>Chief Financial Officer [Member]</t>
  </si>
  <si>
    <t>Potential bonus arrangement current</t>
  </si>
  <si>
    <t>Management and Advisory Agreement (Details Narrative)</t>
  </si>
  <si>
    <t>Management And Advisory Agreement Details Narrative</t>
  </si>
  <si>
    <t>Other fee payable description</t>
  </si>
  <si>
    <t>The amended and restated agreement requires the Company to pay Blackstreet
a fee in an amount equal to $400,000 upon the closing of an acquisition in consideration for Blackstreets referral to the
Company of such acquisition opportunity, and Blackstreets assistance in the performance of due diligence services relating
thereto. Any fees which may have been payable per these terms related to the JPPA, RAI and JPRE acquisition (see Note 12) were
waived by Blackstreet.</t>
  </si>
  <si>
    <t>Management fee payable description</t>
  </si>
  <si>
    <t>The annual fees under the amended and restated contract will be the
greater of (i) $612,100 (subject to annual increases of five percent) or (ii) five percent of Western Capitals EBITDA
as defined under the agreement.</t>
  </si>
  <si>
    <t>Equity (Details Narrative) - USD ($)</t>
  </si>
  <si>
    <t>Feb. 06, 2015</t>
  </si>
  <si>
    <t>Share-based Compensation Arrangement by Share-based Payment Award [Line Items]</t>
  </si>
  <si>
    <t>Stock issued</t>
  </si>
  <si>
    <t>Stock outstanding</t>
  </si>
  <si>
    <t>WCR 2015 Stock Incentive Plan [Member]</t>
  </si>
  <si>
    <t>Number of shares reserved for future issuance (in shares)</t>
  </si>
  <si>
    <t>Unrecognized stock-based compensation expense</t>
  </si>
  <si>
    <t>Period of unrecognized compensation cost</t>
  </si>
  <si>
    <t>1 year 4 months 24 days</t>
  </si>
  <si>
    <t>Vesting period</t>
  </si>
  <si>
    <t>Expiration period</t>
  </si>
  <si>
    <t>10 years</t>
  </si>
  <si>
    <t>JPPA Stock Incentive Plan [Member]</t>
  </si>
  <si>
    <t>Options vesting</t>
  </si>
  <si>
    <t>10.00%</t>
  </si>
  <si>
    <t>Remaining options vesting</t>
  </si>
  <si>
    <t>RAI Stock Incentive Plan [Member]</t>
  </si>
  <si>
    <t>JPPA, RAI and JPRE Transaction [Member] | Common Stock [Member]</t>
  </si>
  <si>
    <t>Number of shares issued for acqusition (in shares)</t>
  </si>
  <si>
    <t>Equity (Details)</t>
  </si>
  <si>
    <t>Sep. 30, 2015USD ($)$ / sharesshares</t>
  </si>
  <si>
    <t>Share-based Compensation Arrangement by Share-based Payment Award, Options, Nonvested, Number of Shares [Roll Forward]</t>
  </si>
  <si>
    <t>Outstanding and nonvested at beginning</t>
  </si>
  <si>
    <t>Granted</t>
  </si>
  <si>
    <t>Vested</t>
  </si>
  <si>
    <t>Forfeited</t>
  </si>
  <si>
    <t>Outstanding and nonvested at ending</t>
  </si>
  <si>
    <t>Exercisable at September 30, 2015</t>
  </si>
  <si>
    <t>Share-based Compensation Arrangement by Share-based Payment Award, Options, Nonvested, Weighted Average Grant Date Fair Value [Roll Forward]</t>
  </si>
  <si>
    <t>Granted | $ / shares</t>
  </si>
  <si>
    <t>Outstanding and nonvested at ending | $ / shares</t>
  </si>
  <si>
    <t>Share-based Compensation Arrangement by Share-based Payment Award, Options, Additional Disclosures [Roll Forward]</t>
  </si>
  <si>
    <t>9 years 4 months 13 days</t>
  </si>
  <si>
    <t>Share-based Compensation Arrangement by Share-based Payment Award, Options, Aggregate Intrinsic Value [Roll Forward]</t>
  </si>
  <si>
    <t>Outstanding and nonvested at beginning | $</t>
  </si>
  <si>
    <t>Vested | $</t>
  </si>
  <si>
    <t>Forfeited | $ / shares</t>
  </si>
  <si>
    <t>Outstanding and nonvested at ending | $</t>
  </si>
  <si>
    <t>Outstanding and nonvested at beginning | $ / shares</t>
  </si>
  <si>
    <t>9 years 4 months 24 days</t>
  </si>
  <si>
    <t>Exercisable at September 30, 2015 | $ / shares</t>
  </si>
  <si>
    <t>9 years 7 months 6 days</t>
  </si>
  <si>
    <t>6 years 5 months 12 days</t>
  </si>
  <si>
    <t>Subsequent Events (Details Narrative) - Subsequent Events [Member]</t>
  </si>
  <si>
    <t>Nov. 10, 2015USD ($)N</t>
  </si>
  <si>
    <t>Oct. 01, 2015USD ($)</t>
  </si>
  <si>
    <t>PQH Wireless, Inc. [Member]</t>
  </si>
  <si>
    <t>Cricket retail locations | N</t>
  </si>
  <si>
    <t>Cricket retail locations, amount</t>
  </si>
  <si>
    <t>Consumer Finance [Member] | Nonperforming Financial Instruments [Member]</t>
  </si>
  <si>
    <t>Notes receivable, net</t>
  </si>
  <si>
    <t>Loss on disposition</t>
  </si>
</sst>
</file>

<file path=xl/styles.xml><?xml version="1.0" encoding="utf-8"?>
<styleSheet xmlns="http://schemas.openxmlformats.org/spreadsheetml/2006/main">
  <numFmts count="5">
    <numFmt formatCode="_(&quot;$ &quot;#,##0_);_(&quot;$ &quot;(#,##0)" numFmtId="165"/>
    <numFmt formatCode="_(&quot;$ &quot;#,##0.00_);_(&quot;$ &quot;(#,##0.00)" numFmtId="166"/>
    <numFmt formatCode="_(&quot;June &quot;#,##0_);_(&quot;June &quot;(#,##0)" numFmtId="167"/>
    <numFmt formatCode="_(&quot;$ &quot;#,##0.000_);_(&quot;$ &quot;(#,##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363958</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s" r="B12" s="4">
        <v>19</v>
      </c>
    </row>
    <row spans="1:3" r="13">
      <c t="s" r="A13" s="4">
        <v>21</v>
      </c>
      <c t="s" r="B13" s="4">
        <v>22</v>
      </c>
    </row>
    <row spans="1:3" r="14">
      <c t="s" r="A14" s="4">
        <v>23</v>
      </c>
      <c t="s" r="B14" s="4">
        <v>24</v>
      </c>
    </row>
    <row spans="1:3" r="15">
      <c t="s" r="A15" s="4">
        <v>25</v>
      </c>
      <c t="n" r="C15" s="5">
        <v>9497689</v>
      </c>
    </row>
    <row spans="1:3" r="16">
      <c t="s" r="A16" s="4">
        <v>26</v>
      </c>
      <c t="s" r="B16" s="6">
        <v>27</v>
      </c>
    </row>
    <row spans="1:3" r="17">
      <c t="s" r="A17" s="4">
        <v>28</v>
      </c>
      <c t="n" r="B17"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56</v>
      </c>
      <c t="s" r="B1" s="2">
        <v>1</v>
      </c>
    </row>
    <row spans="1:2" r="2">
      <c t="s" r="B2" s="2">
        <v>2</v>
      </c>
    </row>
    <row spans="1:2" r="3">
      <c t="s" r="A3" s="3">
        <v>156</v>
      </c>
    </row>
    <row spans="1:2" r="4">
      <c t="s" r="A4" s="4">
        <v>156</v>
      </c>
      <c t="s" r="B4" s="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79</v>
      </c>
      <c t="s" r="B1" s="2">
        <v>1</v>
      </c>
    </row>
    <row spans="1:2" r="2">
      <c t="s" r="B2" s="2">
        <v>2</v>
      </c>
    </row>
    <row spans="1:2" r="3">
      <c t="s" r="A3" s="3">
        <v>180</v>
      </c>
    </row>
    <row spans="1:2" r="4">
      <c t="s" r="A4" s="4">
        <v>181</v>
      </c>
      <c t="s" r="B4" s="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3548728</v>
      </c>
      <c t="n" r="C3" s="7">
        <v>4273350</v>
      </c>
    </row>
    <row spans="1:3" r="4">
      <c t="s" r="A4" s="4">
        <v>33</v>
      </c>
      <c t="n" r="B4" s="5">
        <v>5097418</v>
      </c>
      <c t="n" r="C4" s="5">
        <v>5331266</v>
      </c>
    </row>
    <row spans="1:3" r="5">
      <c t="s" r="A5" s="4">
        <v>34</v>
      </c>
      <c t="n" r="B5" s="5">
        <v>2155177</v>
      </c>
      <c t="n" r="C5" s="5">
        <v>1135127</v>
      </c>
    </row>
    <row spans="1:3" r="6">
      <c t="s" r="A6" s="4">
        <v>35</v>
      </c>
      <c t="n" r="B6" s="5">
        <v>7583661</v>
      </c>
      <c t="n" r="C6" s="5">
        <v>2340824</v>
      </c>
    </row>
    <row spans="1:3" r="7">
      <c t="s" r="A7" s="4">
        <v>36</v>
      </c>
      <c t="n" r="B7" s="5">
        <v>2756249</v>
      </c>
      <c t="n" r="C7" s="5">
        <v>1435918</v>
      </c>
    </row>
    <row spans="1:3" r="8">
      <c t="s" r="A8" s="4">
        <v>37</v>
      </c>
      <c t="n" r="B8" s="5">
        <v>600000</v>
      </c>
      <c t="n" r="C8" s="5">
        <v>644000</v>
      </c>
    </row>
    <row spans="1:3" r="9">
      <c t="s" r="A9" s="4">
        <v>38</v>
      </c>
      <c t="n" r="B9" s="5">
        <v>21741233</v>
      </c>
      <c t="n" r="C9" s="5">
        <v>15160485</v>
      </c>
    </row>
    <row spans="1:3" r="10">
      <c t="s" r="A10" s="4">
        <v>39</v>
      </c>
      <c t="n" r="B10" s="5">
        <v>8518038</v>
      </c>
      <c t="n" r="C10" s="5">
        <v>1197710</v>
      </c>
    </row>
    <row spans="1:3" r="11">
      <c t="s" r="A11" s="4">
        <v>40</v>
      </c>
      <c t="n" r="B11" s="5">
        <v>13788612</v>
      </c>
      <c t="n" r="C11" s="5">
        <v>12956868</v>
      </c>
    </row>
    <row spans="1:3" r="12">
      <c t="s" r="A12" s="4">
        <v>41</v>
      </c>
      <c t="n" r="B12" s="5">
        <v>8126180</v>
      </c>
      <c t="n" r="C12" s="5">
        <v>7248793</v>
      </c>
    </row>
    <row spans="1:3" r="13">
      <c t="s" r="A13" s="4">
        <v>42</v>
      </c>
      <c t="n" r="B13" s="5">
        <v>439402</v>
      </c>
      <c t="n" r="C13" s="5">
        <v>198408</v>
      </c>
    </row>
    <row spans="1:3" r="14">
      <c t="s" r="A14" s="4">
        <v>43</v>
      </c>
      <c t="n" r="B14" s="5">
        <v>52613465</v>
      </c>
      <c t="n" r="C14" s="5">
        <v>36762264</v>
      </c>
    </row>
    <row spans="1:3" r="15">
      <c t="s" r="A15" s="3">
        <v>44</v>
      </c>
    </row>
    <row spans="1:3" r="16">
      <c t="s" r="A16" s="4">
        <v>45</v>
      </c>
      <c t="n" r="B16" s="5">
        <v>9381954</v>
      </c>
      <c t="n" r="C16" s="5">
        <v>6025920</v>
      </c>
    </row>
    <row spans="1:3" r="17">
      <c t="s" r="A17" s="4">
        <v>46</v>
      </c>
      <c t="n" r="B17" s="5">
        <v>923827</v>
      </c>
      <c t="n" r="C17" s="5">
        <v>755615</v>
      </c>
    </row>
    <row spans="1:3" r="18">
      <c t="s" r="A18" s="4">
        <v>47</v>
      </c>
      <c t="n" r="B18" s="5">
        <v>4900008</v>
      </c>
      <c t="n" r="C18" s="5">
        <v>3500000</v>
      </c>
    </row>
    <row spans="1:3" r="19">
      <c t="s" r="A19" s="4">
        <v>48</v>
      </c>
      <c t="n" r="B19" s="5">
        <v>27128</v>
      </c>
      <c t="n" r="C19" s="5">
        <v>42240</v>
      </c>
    </row>
    <row spans="1:3" r="20">
      <c t="s" r="A20" s="4">
        <v>49</v>
      </c>
      <c t="n" r="B20" s="5">
        <v>960604</v>
      </c>
      <c t="n" r="C20" s="5">
        <v>638068</v>
      </c>
    </row>
    <row spans="1:3" r="21">
      <c t="s" r="A21" s="4">
        <v>50</v>
      </c>
      <c t="n" r="B21" s="5">
        <v>16193521</v>
      </c>
      <c t="n" r="C21" s="5">
        <v>10961843</v>
      </c>
    </row>
    <row spans="1:3" r="22">
      <c t="s" r="A22" s="3">
        <v>51</v>
      </c>
    </row>
    <row spans="1:3" r="23">
      <c t="s" r="A23" s="4">
        <v>52</v>
      </c>
      <c t="n" r="B23" s="5">
        <v>3571454</v>
      </c>
      <c t="n" r="C23" s="5">
        <v>1625000</v>
      </c>
    </row>
    <row spans="1:3" r="24">
      <c t="s" r="A24" s="4">
        <v>53</v>
      </c>
      <c t="n" r="B24" s="5">
        <v>48922</v>
      </c>
      <c t="n" r="C24" s="5">
        <v>31481</v>
      </c>
    </row>
    <row spans="1:3" r="25">
      <c t="s" r="A25" s="4">
        <v>37</v>
      </c>
      <c t="n" r="B25" s="5">
        <v>4268000</v>
      </c>
      <c t="n" r="C25" s="5">
        <v>3939000</v>
      </c>
    </row>
    <row spans="1:3" r="26">
      <c t="s" r="A26" s="4">
        <v>54</v>
      </c>
      <c t="n" r="B26" s="5">
        <v>93262</v>
      </c>
      <c t="n" r="C26" s="5">
        <v>114514</v>
      </c>
    </row>
    <row spans="1:3" r="27">
      <c t="s" r="A27" s="4">
        <v>55</v>
      </c>
      <c t="n" r="B27" s="5">
        <v>7981638</v>
      </c>
      <c t="n" r="C27" s="5">
        <v>5709995</v>
      </c>
    </row>
    <row spans="1:3" r="28">
      <c t="s" r="A28" s="4">
        <v>56</v>
      </c>
      <c t="n" r="B28" s="7">
        <v>24175159</v>
      </c>
      <c t="n" r="C28" s="7">
        <v>16671838</v>
      </c>
    </row>
    <row spans="1:3" r="29">
      <c t="s" r="A29" s="4">
        <v>57</v>
      </c>
      <c t="s" r="B29" s="4">
        <v>58</v>
      </c>
      <c t="s" r="C29" s="4">
        <v>58</v>
      </c>
    </row>
    <row spans="1:3" r="30">
      <c t="s" r="A30" s="3">
        <v>59</v>
      </c>
    </row>
    <row spans="1:3" r="31">
      <c t="s" r="A31" s="4">
        <v>60</v>
      </c>
      <c t="s" r="B31" s="4">
        <v>58</v>
      </c>
      <c t="s" r="C31" s="4">
        <v>58</v>
      </c>
    </row>
    <row spans="1:3" r="32">
      <c t="s" r="A32" s="4">
        <v>61</v>
      </c>
      <c t="n" r="B32" s="7">
        <v>28903681</v>
      </c>
      <c t="n" r="C32" s="7">
        <v>22703745</v>
      </c>
    </row>
    <row spans="1:3" r="33">
      <c t="s" r="A33" s="4">
        <v>62</v>
      </c>
      <c t="n" r="B33" s="5">
        <v>-486233</v>
      </c>
      <c t="n" r="C33" s="5">
        <v>-2621692</v>
      </c>
    </row>
    <row spans="1:3" r="34">
      <c t="s" r="A34" s="4">
        <v>63</v>
      </c>
      <c t="n" r="B34" s="5">
        <v>28417448</v>
      </c>
      <c t="n" r="C34" s="5">
        <v>20082053</v>
      </c>
    </row>
    <row spans="1:3" r="35">
      <c t="s" r="A35" s="4">
        <v>64</v>
      </c>
      <c t="n" r="B35" s="5">
        <v>20858</v>
      </c>
      <c t="n" r="C35" s="5">
        <v>8373</v>
      </c>
    </row>
    <row spans="1:3" r="36">
      <c t="s" r="A36" s="4">
        <v>65</v>
      </c>
      <c t="n" r="B36" s="5">
        <v>28438306</v>
      </c>
      <c t="n" r="C36" s="5">
        <v>20090426</v>
      </c>
    </row>
    <row spans="1:3" r="37">
      <c t="s" r="A37" s="4">
        <v>66</v>
      </c>
      <c t="n" r="B37" s="7">
        <v>52613465</v>
      </c>
      <c t="n" r="C37" s="7">
        <v>367622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t="s" r="A1" s="1">
        <v>201</v>
      </c>
      <c t="s" r="B1" s="2">
        <v>1</v>
      </c>
    </row>
    <row spans="1:2" r="2">
      <c t="s" r="B2" s="2">
        <v>2</v>
      </c>
    </row>
    <row spans="1:2" r="3">
      <c t="s" r="A3" s="3">
        <v>145</v>
      </c>
    </row>
    <row spans="1:2" r="4">
      <c t="s" r="A4" s="4">
        <v>202</v>
      </c>
      <c t="s" r="B4" s="4">
        <v>203</v>
      </c>
    </row>
    <row spans="1:2" r="5">
      <c t="s" r="A5" s="4">
        <v>204</v>
      </c>
      <c t="s" r="B5" s="4">
        <v>205</v>
      </c>
    </row>
    <row spans="1:2" r="6">
      <c t="s" r="A6" s="4">
        <v>206</v>
      </c>
      <c t="s" r="B6" s="4">
        <v>207</v>
      </c>
    </row>
    <row spans="1:2" r="7">
      <c t="s" r="A7" s="4">
        <v>208</v>
      </c>
      <c t="s" r="B7" s="4">
        <v>209</v>
      </c>
    </row>
    <row spans="1:2" r="8">
      <c t="s" r="A8" s="4">
        <v>210</v>
      </c>
      <c t="s" r="B8" s="4">
        <v>211</v>
      </c>
    </row>
    <row spans="1:2" r="9">
      <c t="s" r="A9" s="4">
        <v>35</v>
      </c>
      <c t="s" r="B9" s="4">
        <v>212</v>
      </c>
    </row>
    <row spans="1:2" r="10">
      <c t="s" r="A10" s="4">
        <v>158</v>
      </c>
      <c t="s" r="B10" s="4">
        <v>213</v>
      </c>
    </row>
    <row spans="1:2" r="11">
      <c t="s" r="A11" s="4">
        <v>214</v>
      </c>
      <c t="s" r="B11" s="4">
        <v>215</v>
      </c>
    </row>
    <row spans="1:2" r="12">
      <c t="s" r="A12" s="4">
        <v>216</v>
      </c>
      <c t="s" r="B12" s="4">
        <v>217</v>
      </c>
    </row>
    <row spans="1:2" r="13">
      <c t="s" r="A13" s="4">
        <v>218</v>
      </c>
      <c t="s" r="B13" s="4">
        <v>219</v>
      </c>
    </row>
    <row spans="1:2" r="14">
      <c t="s" r="A14" s="4">
        <v>220</v>
      </c>
      <c t="s" r="B14" s="4">
        <v>221</v>
      </c>
    </row>
    <row spans="1:2" r="15">
      <c t="s" r="A15" s="4">
        <v>222</v>
      </c>
      <c t="s" r="B15" s="4">
        <v>223</v>
      </c>
    </row>
    <row spans="1:2" r="16">
      <c t="s" r="A16" s="4">
        <v>224</v>
      </c>
      <c t="s" r="B16" s="4">
        <v>225</v>
      </c>
    </row>
    <row spans="1:2" r="17">
      <c t="s" r="A17" s="4">
        <v>226</v>
      </c>
      <c t="s" r="B17" s="4">
        <v>227</v>
      </c>
    </row>
    <row spans="1:2" r="18">
      <c t="s" r="A18" s="4">
        <v>228</v>
      </c>
      <c t="s" r="B18" s="4">
        <v>229</v>
      </c>
    </row>
    <row spans="1:2" r="19">
      <c t="s" r="A19" s="4">
        <v>230</v>
      </c>
      <c t="s" r="B19" s="4">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32</v>
      </c>
      <c t="s" r="B1" s="2">
        <v>1</v>
      </c>
    </row>
    <row spans="1:2" r="2">
      <c t="s" r="B2" s="2">
        <v>2</v>
      </c>
    </row>
    <row spans="1:2" r="3">
      <c t="s" r="A3" s="3">
        <v>233</v>
      </c>
    </row>
    <row spans="1:2" r="4">
      <c t="s" r="A4" s="4">
        <v>234</v>
      </c>
      <c t="s" r="B4" s="4">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36</v>
      </c>
      <c t="s" r="B1" s="2">
        <v>1</v>
      </c>
    </row>
    <row spans="1:2" r="2">
      <c t="s" r="B2" s="2">
        <v>2</v>
      </c>
    </row>
    <row spans="1:2" r="3">
      <c t="s" r="A3" s="3">
        <v>154</v>
      </c>
    </row>
    <row spans="1:2" r="4">
      <c t="s" r="A4" s="4">
        <v>237</v>
      </c>
      <c t="s" r="B4" s="4">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39</v>
      </c>
      <c t="s" r="B1" s="2">
        <v>1</v>
      </c>
    </row>
    <row spans="1:2" r="2">
      <c t="s" r="B2" s="2">
        <v>2</v>
      </c>
    </row>
    <row spans="1:2" r="3">
      <c t="s" r="A3" s="3">
        <v>151</v>
      </c>
    </row>
    <row spans="1:2" r="4">
      <c t="s" r="A4" s="4">
        <v>240</v>
      </c>
      <c t="s" r="B4" s="4">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42</v>
      </c>
      <c t="s" r="B1" s="2">
        <v>1</v>
      </c>
    </row>
    <row spans="1:2" r="2">
      <c t="s" r="B2" s="2">
        <v>2</v>
      </c>
    </row>
    <row spans="1:2" r="3">
      <c t="s" r="A3" s="3">
        <v>159</v>
      </c>
    </row>
    <row spans="1:2" r="4">
      <c t="s" r="A4" s="4">
        <v>243</v>
      </c>
      <c t="s" r="B4" s="4">
        <v>1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67</v>
      </c>
      <c t="s" r="B1" s="2">
        <v>2</v>
      </c>
      <c t="s" r="C1" s="2">
        <v>30</v>
      </c>
    </row>
    <row spans="1:3" r="2">
      <c t="s" r="A2" s="3">
        <v>68</v>
      </c>
    </row>
    <row spans="1:3" r="3">
      <c t="s" r="A3" s="4">
        <v>69</v>
      </c>
      <c t="n" r="B3" s="7">
        <v>1301000</v>
      </c>
      <c t="n" r="C3" s="7">
        <v>1219000</v>
      </c>
    </row>
    <row spans="1:3" r="4">
      <c t="s" r="A4" s="4">
        <v>70</v>
      </c>
      <c t="n" r="B4" s="7">
        <v>266000</v>
      </c>
      <c t="n" r="C4" s="7">
        <v>59405</v>
      </c>
    </row>
    <row spans="1:3" r="5">
      <c t="s" r="A5" s="4">
        <v>71</v>
      </c>
      <c t="n" r="B5" s="7">
        <v>0</v>
      </c>
      <c t="n" r="C5" s="7">
        <v>0</v>
      </c>
    </row>
    <row spans="1:3" r="6">
      <c t="s" r="A6" s="4">
        <v>72</v>
      </c>
      <c t="n" r="B6" s="5">
        <v>12500000</v>
      </c>
      <c t="n" r="C6" s="5">
        <v>12500000</v>
      </c>
    </row>
    <row spans="1:3" r="7">
      <c t="s" r="A7" s="4">
        <v>73</v>
      </c>
      <c t="n" r="B7" s="5">
        <v>9497689</v>
      </c>
      <c t="n" r="C7" s="5">
        <v>5997588</v>
      </c>
    </row>
    <row spans="1:3" r="8">
      <c t="s" r="A8" s="4">
        <v>74</v>
      </c>
      <c t="n" r="B8" s="5">
        <v>9497689</v>
      </c>
      <c t="n" r="C8" s="5">
        <v>59975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244</v>
      </c>
      <c t="s" r="B1" s="2">
        <v>1</v>
      </c>
    </row>
    <row spans="1:2" r="2">
      <c t="s" r="B2" s="2">
        <v>2</v>
      </c>
    </row>
    <row spans="1:2" r="3">
      <c t="s" r="A3" s="3">
        <v>162</v>
      </c>
    </row>
    <row spans="1:2" r="4">
      <c t="s" r="A4" s="4">
        <v>245</v>
      </c>
      <c t="s" r="B4" s="4">
        <v>246</v>
      </c>
    </row>
    <row spans="1:2" r="5">
      <c t="s" r="A5" s="4">
        <v>247</v>
      </c>
      <c t="s" r="B5" s="4">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49</v>
      </c>
      <c t="s" r="B1" s="2">
        <v>1</v>
      </c>
    </row>
    <row spans="1:2" r="2">
      <c t="s" r="B2" s="2">
        <v>2</v>
      </c>
    </row>
    <row spans="1:2" r="3">
      <c t="s" r="A3" s="3">
        <v>168</v>
      </c>
    </row>
    <row spans="1:2" r="4">
      <c t="s" r="A4" s="4">
        <v>250</v>
      </c>
      <c t="s" r="B4" s="4">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52</v>
      </c>
      <c t="s" r="B1" s="2">
        <v>1</v>
      </c>
    </row>
    <row spans="1:2" r="2">
      <c t="s" r="B2" s="2">
        <v>2</v>
      </c>
    </row>
    <row spans="1:2" r="3">
      <c t="s" r="A3" s="3">
        <v>171</v>
      </c>
    </row>
    <row spans="1:2" r="4">
      <c t="s" r="A4" s="4">
        <v>253</v>
      </c>
      <c t="s" r="B4" s="4">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55</v>
      </c>
      <c t="s" r="B1" s="2">
        <v>1</v>
      </c>
    </row>
    <row spans="1:2" r="2">
      <c t="s" r="B2" s="2">
        <v>2</v>
      </c>
    </row>
    <row spans="1:2" r="3">
      <c t="s" r="A3" s="3">
        <v>174</v>
      </c>
    </row>
    <row spans="1:2" r="4">
      <c t="s" r="A4" s="4">
        <v>256</v>
      </c>
      <c t="s" r="B4" s="4">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r="A1" s="1">
        <v>258</v>
      </c>
      <c t="s" r="B1" s="2">
        <v>1</v>
      </c>
    </row>
    <row spans="1:2" r="2">
      <c t="s" r="B2" s="2">
        <v>2</v>
      </c>
    </row>
    <row spans="1:2" r="3">
      <c t="s" r="A3" s="3">
        <v>180</v>
      </c>
    </row>
    <row spans="1:2" r="4">
      <c t="s" r="A4" s="4">
        <v>259</v>
      </c>
      <c t="s" r="B4" s="4">
        <v>260</v>
      </c>
    </row>
    <row spans="1:2" r="5">
      <c t="s" r="A5" s="4">
        <v>261</v>
      </c>
      <c t="s" r="B5" s="4">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63</v>
      </c>
      <c t="s" r="B1" s="2">
        <v>1</v>
      </c>
    </row>
    <row spans="1:2" r="2">
      <c t="s" r="B2" s="2">
        <v>2</v>
      </c>
    </row>
    <row spans="1:2" r="3">
      <c t="s" r="A3" s="3">
        <v>184</v>
      </c>
    </row>
    <row spans="1:2" r="4">
      <c t="s" r="A4" s="4">
        <v>264</v>
      </c>
      <c t="s" r="B4" s="4">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66</v>
      </c>
      <c t="s" r="B1" s="2">
        <v>1</v>
      </c>
    </row>
    <row spans="1:2" r="2">
      <c t="s" r="B2" s="2">
        <v>2</v>
      </c>
    </row>
    <row spans="1:2" r="3">
      <c t="s" r="A3" s="3">
        <v>187</v>
      </c>
    </row>
    <row spans="1:2" r="4">
      <c t="s" r="A4" s="4">
        <v>267</v>
      </c>
      <c t="s" r="B4" s="4">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69</v>
      </c>
      <c t="s" r="B1" s="2">
        <v>1</v>
      </c>
    </row>
    <row spans="1:2" r="2">
      <c t="s" r="B2" s="2">
        <v>2</v>
      </c>
    </row>
    <row spans="1:2" r="3">
      <c t="s" r="A3" s="3">
        <v>196</v>
      </c>
    </row>
    <row spans="1:2" r="4">
      <c t="s" r="A4" s="4">
        <v>270</v>
      </c>
      <c t="s" r="B4" s="4">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28"/>
  </cols>
  <sheetData>
    <row spans="1:2" r="1">
      <c t="s" r="A1" s="1">
        <v>272</v>
      </c>
      <c t="s" r="B1" s="2">
        <v>1</v>
      </c>
    </row>
    <row spans="1:2" r="2">
      <c t="s" r="B2" s="2">
        <v>273</v>
      </c>
    </row>
    <row spans="1:2" r="3">
      <c t="s" r="A3" s="4">
        <v>274</v>
      </c>
    </row>
    <row spans="1:2" r="4">
      <c t="s" r="A4" s="4">
        <v>275</v>
      </c>
      <c t="s" r="B4" s="4">
        <v>276</v>
      </c>
    </row>
    <row spans="1:2" r="5">
      <c t="s" r="A5" s="4">
        <v>277</v>
      </c>
    </row>
    <row spans="1:2" r="6">
      <c t="s" r="A6" s="4">
        <v>278</v>
      </c>
      <c t="n" r="B6" s="5">
        <v>65000</v>
      </c>
    </row>
    <row spans="1:2" r="7">
      <c t="s" r="A7" s="4">
        <v>279</v>
      </c>
    </row>
    <row spans="1:2" r="8">
      <c t="s" r="A8" s="4">
        <v>275</v>
      </c>
      <c t="s" r="B8" s="4">
        <v>280</v>
      </c>
    </row>
    <row spans="1:2" r="9">
      <c t="s" r="A9" s="4">
        <v>281</v>
      </c>
    </row>
    <row spans="1:2" r="10">
      <c t="s" r="A10" s="4">
        <v>275</v>
      </c>
      <c t="s" r="B10" s="4">
        <v>280</v>
      </c>
    </row>
    <row spans="1:2" r="11">
      <c t="s" r="A11" s="4">
        <v>282</v>
      </c>
    </row>
    <row spans="1:2" r="12">
      <c t="s" r="A12" s="4">
        <v>275</v>
      </c>
      <c t="s" r="B12" s="4">
        <v>283</v>
      </c>
    </row>
    <row spans="1:2" r="13">
      <c t="s" r="A13" s="4">
        <v>284</v>
      </c>
    </row>
    <row spans="1:2" r="14">
      <c t="s" r="A14" s="4">
        <v>275</v>
      </c>
      <c t="s" r="B14" s="4">
        <v>285</v>
      </c>
    </row>
    <row spans="1:2" r="15">
      <c t="s" r="A15" s="4">
        <v>286</v>
      </c>
    </row>
    <row spans="1:2" r="16">
      <c t="s" r="A16" s="4">
        <v>287</v>
      </c>
      <c t="n" r="B16" s="5">
        <v>252</v>
      </c>
    </row>
    <row spans="1:2" r="17">
      <c t="s" r="A17" s="4">
        <v>288</v>
      </c>
      <c t="n" r="B17" s="5">
        <v>26</v>
      </c>
    </row>
    <row spans="1:2" r="18">
      <c t="s" r="A18" s="4">
        <v>289</v>
      </c>
      <c t="s" r="B18" s="4">
        <v>290</v>
      </c>
    </row>
    <row spans="1:2" r="19">
      <c t="s" r="A19" s="4">
        <v>291</v>
      </c>
      <c t="s" r="B19" s="4">
        <v>292</v>
      </c>
    </row>
    <row spans="1:2" r="20">
      <c t="s" r="A20" s="4">
        <v>293</v>
      </c>
    </row>
    <row spans="1:2" r="21">
      <c t="s" r="A21" s="4">
        <v>294</v>
      </c>
      <c t="n" r="B21" s="5">
        <v>102</v>
      </c>
    </row>
    <row spans="1:2" r="22">
      <c t="s" r="A22" s="4">
        <v>289</v>
      </c>
      <c t="s" r="B22" s="4">
        <v>295</v>
      </c>
    </row>
    <row spans="1:2" r="23">
      <c t="s" r="A23" s="4">
        <v>296</v>
      </c>
      <c t="n" r="B23" s="5">
        <v>15</v>
      </c>
    </row>
    <row spans="1:2" r="24">
      <c t="s" r="A24" s="4">
        <v>297</v>
      </c>
    </row>
    <row spans="1:2" r="25">
      <c t="s" r="A25" s="4">
        <v>289</v>
      </c>
      <c t="s" r="B25" s="4">
        <v>295</v>
      </c>
    </row>
    <row spans="1:2" r="26">
      <c t="s" r="A26" s="4">
        <v>298</v>
      </c>
    </row>
    <row spans="1:2" r="27">
      <c t="s" r="A27" s="4">
        <v>289</v>
      </c>
      <c t="s" r="B27" s="4">
        <v>295</v>
      </c>
    </row>
    <row spans="1:2" r="28">
      <c t="s" r="A28" s="4">
        <v>299</v>
      </c>
    </row>
    <row spans="1:2" r="29">
      <c t="s" r="A29" s="4">
        <v>289</v>
      </c>
      <c t="s" r="B29" s="4">
        <v>295</v>
      </c>
    </row>
    <row spans="1:2" r="30">
      <c t="s" r="A30" s="4">
        <v>300</v>
      </c>
    </row>
    <row spans="1:2" r="31">
      <c t="s" r="A31" s="4">
        <v>294</v>
      </c>
      <c t="n" r="B31" s="5">
        <v>50</v>
      </c>
    </row>
    <row spans="1:2" r="32">
      <c t="s" r="A32" s="4">
        <v>289</v>
      </c>
      <c t="s" r="B32" s="4">
        <v>295</v>
      </c>
    </row>
    <row spans="1:2" r="33">
      <c t="s" r="A33" s="4">
        <v>296</v>
      </c>
      <c t="n" r="B33" s="5">
        <v>9</v>
      </c>
    </row>
    <row spans="1:2" r="34">
      <c t="s" r="A34" s="4">
        <v>301</v>
      </c>
    </row>
    <row spans="1:2" r="35">
      <c t="s" r="A35" s="4">
        <v>302</v>
      </c>
      <c t="n" r="B35" s="7">
        <v>100</v>
      </c>
    </row>
    <row spans="1:2" r="36">
      <c t="s" r="A36" s="4">
        <v>303</v>
      </c>
    </row>
    <row spans="1:2" r="37">
      <c t="s" r="A37" s="4">
        <v>302</v>
      </c>
      <c t="n" r="B37" s="5">
        <v>300</v>
      </c>
    </row>
    <row spans="1:2" r="38">
      <c t="s" r="A38" s="4">
        <v>304</v>
      </c>
    </row>
    <row spans="1:2" r="39">
      <c t="s" r="A39" s="4">
        <v>302</v>
      </c>
      <c t="n" r="B39" s="5">
        <v>500</v>
      </c>
    </row>
    <row spans="1:2" r="40">
      <c t="s" r="A40" s="4">
        <v>305</v>
      </c>
    </row>
    <row spans="1:2" r="41">
      <c t="s" r="A41" s="4">
        <v>302</v>
      </c>
      <c t="n" r="B41" s="7">
        <v>800</v>
      </c>
    </row>
    <row spans="1:2" r="42">
      <c t="s" r="A42" s="4">
        <v>306</v>
      </c>
    </row>
    <row spans="1:2" r="43">
      <c t="s" r="A43" s="4">
        <v>294</v>
      </c>
      <c t="n" r="B43" s="5">
        <v>3</v>
      </c>
    </row>
    <row spans="1:2" r="44">
      <c t="s" r="A44" s="4">
        <v>289</v>
      </c>
      <c t="s" r="B44" s="4">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307</v>
      </c>
      <c t="s" r="B1" s="2">
        <v>2</v>
      </c>
      <c t="s" r="C1" s="2">
        <v>30</v>
      </c>
    </row>
    <row spans="1:3" r="2">
      <c t="s" r="A2" s="3">
        <v>308</v>
      </c>
    </row>
    <row spans="1:3" r="3">
      <c t="s" r="A3" s="4">
        <v>309</v>
      </c>
      <c t="n" r="B3" s="7">
        <v>6398418</v>
      </c>
      <c t="n" r="C3" s="7">
        <v>6550266</v>
      </c>
    </row>
    <row spans="1:3" r="4">
      <c t="s" r="A4" s="4">
        <v>310</v>
      </c>
      <c t="n" r="B4" s="5">
        <v>-1301000</v>
      </c>
      <c t="n" r="C4" s="5">
        <v>-1219000</v>
      </c>
    </row>
    <row spans="1:3" r="5">
      <c t="s" r="A5" s="4">
        <v>311</v>
      </c>
      <c t="n" r="B5" s="5">
        <v>5097418</v>
      </c>
      <c t="n" r="C5" s="5">
        <v>5331266</v>
      </c>
    </row>
    <row spans="1:3" r="6">
      <c t="s" r="A6" s="4">
        <v>312</v>
      </c>
    </row>
    <row spans="1:3" r="7">
      <c t="s" r="A7" s="3">
        <v>308</v>
      </c>
    </row>
    <row spans="1:3" r="8">
      <c t="s" r="A8" s="4">
        <v>309</v>
      </c>
      <c t="n" r="B8" s="5">
        <v>413095</v>
      </c>
      <c t="n" r="C8" s="5">
        <v>352703</v>
      </c>
    </row>
    <row spans="1:3" r="9">
      <c t="s" r="A9" s="4">
        <v>313</v>
      </c>
    </row>
    <row spans="1:3" r="10">
      <c t="s" r="A10" s="3">
        <v>308</v>
      </c>
    </row>
    <row spans="1:3" r="11">
      <c t="s" r="A11" s="4">
        <v>309</v>
      </c>
      <c t="n" r="B11" s="5">
        <v>299546</v>
      </c>
      <c t="n" r="C11" s="5">
        <v>248256</v>
      </c>
    </row>
    <row spans="1:3" r="12">
      <c t="s" r="A12" s="4">
        <v>314</v>
      </c>
    </row>
    <row spans="1:3" r="13">
      <c t="s" r="A13" s="3">
        <v>308</v>
      </c>
    </row>
    <row spans="1:3" r="14">
      <c t="s" r="A14" s="4">
        <v>309</v>
      </c>
      <c t="n" r="B14" s="5">
        <v>264369</v>
      </c>
      <c t="n" r="C14" s="5">
        <v>247871</v>
      </c>
    </row>
    <row spans="1:3" r="15">
      <c t="s" r="A15" s="4">
        <v>315</v>
      </c>
    </row>
    <row spans="1:3" r="16">
      <c t="s" r="A16" s="3">
        <v>308</v>
      </c>
    </row>
    <row spans="1:3" r="17">
      <c t="s" r="A17" s="4">
        <v>309</v>
      </c>
      <c t="n" r="B17" s="5">
        <v>255515</v>
      </c>
      <c t="n" r="C17" s="5">
        <v>212143</v>
      </c>
    </row>
    <row spans="1:3" r="18">
      <c t="s" r="A18" s="4">
        <v>316</v>
      </c>
    </row>
    <row spans="1:3" r="19">
      <c t="s" r="A19" s="3">
        <v>308</v>
      </c>
    </row>
    <row spans="1:3" r="20">
      <c t="s" r="A20" s="4">
        <v>309</v>
      </c>
      <c t="n" r="B20" s="5">
        <v>170411</v>
      </c>
      <c t="n" r="C20" s="5">
        <v>202085</v>
      </c>
    </row>
    <row spans="1:3" r="21">
      <c t="s" r="A21" s="4">
        <v>317</v>
      </c>
    </row>
    <row spans="1:3" r="22">
      <c t="s" r="A22" s="3">
        <v>308</v>
      </c>
    </row>
    <row spans="1:3" r="23">
      <c t="s" r="A23" s="4">
        <v>309</v>
      </c>
      <c t="n" r="B23" s="5">
        <v>170561</v>
      </c>
      <c t="n" r="C23" s="5">
        <v>205376</v>
      </c>
    </row>
    <row spans="1:3" r="24">
      <c t="s" r="A24" s="4">
        <v>318</v>
      </c>
    </row>
    <row spans="1:3" r="25">
      <c t="s" r="A25" s="3">
        <v>308</v>
      </c>
    </row>
    <row spans="1:3" r="26">
      <c t="s" r="A26" s="4">
        <v>309</v>
      </c>
      <c t="n" r="B26" s="5">
        <v>4824921</v>
      </c>
      <c t="n" r="C26" s="5">
        <v>5081832</v>
      </c>
    </row>
    <row spans="1:3" r="27">
      <c t="s" r="A27" s="4">
        <v>319</v>
      </c>
    </row>
    <row spans="1:3" r="28">
      <c t="s" r="A28" s="3">
        <v>308</v>
      </c>
    </row>
    <row spans="1:3" r="29">
      <c t="s" r="A29" s="4">
        <v>309</v>
      </c>
      <c t="n" r="B29" s="5">
        <v>5721154</v>
      </c>
      <c t="n" r="C29" s="5">
        <v>5763922</v>
      </c>
    </row>
    <row spans="1:3" r="30">
      <c t="s" r="A30" s="4">
        <v>310</v>
      </c>
      <c t="n" r="B30" s="5">
        <v>-1204000</v>
      </c>
      <c t="n" r="C30" s="5">
        <v>-1147000</v>
      </c>
    </row>
    <row spans="1:3" r="31">
      <c t="s" r="A31" s="4">
        <v>311</v>
      </c>
      <c t="n" r="B31" s="5">
        <v>4517154</v>
      </c>
      <c t="n" r="C31" s="5">
        <v>4616922</v>
      </c>
    </row>
    <row spans="1:3" r="32">
      <c t="s" r="A32" s="4">
        <v>320</v>
      </c>
    </row>
    <row spans="1:3" r="33">
      <c t="s" r="A33" s="3">
        <v>308</v>
      </c>
    </row>
    <row spans="1:3" r="34">
      <c t="s" r="A34" s="4">
        <v>309</v>
      </c>
      <c t="n" r="B34" s="5">
        <v>369269</v>
      </c>
      <c t="n" r="C34" s="5">
        <v>305382</v>
      </c>
    </row>
    <row spans="1:3" r="35">
      <c t="s" r="A35" s="4">
        <v>321</v>
      </c>
    </row>
    <row spans="1:3" r="36">
      <c t="s" r="A36" s="3">
        <v>308</v>
      </c>
    </row>
    <row spans="1:3" r="37">
      <c t="s" r="A37" s="4">
        <v>309</v>
      </c>
      <c t="n" r="B37" s="5">
        <v>278035</v>
      </c>
      <c t="n" r="C37" s="5">
        <v>223465</v>
      </c>
    </row>
    <row spans="1:3" r="38">
      <c t="s" r="A38" s="4">
        <v>322</v>
      </c>
    </row>
    <row spans="1:3" r="39">
      <c t="s" r="A39" s="3">
        <v>308</v>
      </c>
    </row>
    <row spans="1:3" r="40">
      <c t="s" r="A40" s="4">
        <v>309</v>
      </c>
      <c t="n" r="B40" s="5">
        <v>250381</v>
      </c>
      <c t="n" r="C40" s="5">
        <v>236072</v>
      </c>
    </row>
    <row spans="1:3" r="41">
      <c t="s" r="A41" s="4">
        <v>323</v>
      </c>
    </row>
    <row spans="1:3" r="42">
      <c t="s" r="A42" s="3">
        <v>308</v>
      </c>
    </row>
    <row spans="1:3" r="43">
      <c t="s" r="A43" s="4">
        <v>309</v>
      </c>
      <c t="n" r="B43" s="5">
        <v>249758</v>
      </c>
      <c t="n" r="C43" s="5">
        <v>206705</v>
      </c>
    </row>
    <row spans="1:3" r="44">
      <c t="s" r="A44" s="4">
        <v>324</v>
      </c>
    </row>
    <row spans="1:3" r="45">
      <c t="s" r="A45" s="3">
        <v>308</v>
      </c>
    </row>
    <row spans="1:3" r="46">
      <c t="s" r="A46" s="4">
        <v>309</v>
      </c>
      <c t="n" r="B46" s="5">
        <v>168596</v>
      </c>
      <c t="n" r="C46" s="5">
        <v>200101</v>
      </c>
    </row>
    <row spans="1:3" r="47">
      <c t="s" r="A47" s="4">
        <v>325</v>
      </c>
    </row>
    <row spans="1:3" r="48">
      <c t="s" r="A48" s="3">
        <v>308</v>
      </c>
    </row>
    <row spans="1:3" r="49">
      <c t="s" r="A49" s="4">
        <v>309</v>
      </c>
      <c t="n" r="B49" s="5">
        <v>170475</v>
      </c>
      <c t="n" r="C49" s="5">
        <v>204804</v>
      </c>
    </row>
    <row spans="1:3" r="50">
      <c t="s" r="A50" s="4">
        <v>326</v>
      </c>
    </row>
    <row spans="1:3" r="51">
      <c t="s" r="A51" s="3">
        <v>308</v>
      </c>
    </row>
    <row spans="1:3" r="52">
      <c t="s" r="A52" s="4">
        <v>309</v>
      </c>
      <c t="n" r="B52" s="5">
        <v>4234640</v>
      </c>
      <c t="n" r="C52" s="5">
        <v>4387393</v>
      </c>
    </row>
    <row spans="1:3" r="53">
      <c t="s" r="A53" s="4">
        <v>327</v>
      </c>
    </row>
    <row spans="1:3" r="54">
      <c t="s" r="A54" s="3">
        <v>308</v>
      </c>
    </row>
    <row spans="1:3" r="55">
      <c t="s" r="A55" s="4">
        <v>309</v>
      </c>
      <c t="n" r="B55" s="5">
        <v>350296</v>
      </c>
      <c t="n" r="C55" s="5">
        <v>413539</v>
      </c>
    </row>
    <row spans="1:3" r="56">
      <c t="s" r="A56" s="4">
        <v>310</v>
      </c>
      <c t="n" r="B56" s="5">
        <v>-97000</v>
      </c>
      <c t="n" r="C56" s="5">
        <v>-72000</v>
      </c>
    </row>
    <row spans="1:3" r="57">
      <c t="s" r="A57" s="4">
        <v>311</v>
      </c>
      <c t="n" r="B57" s="5">
        <v>253296</v>
      </c>
      <c t="n" r="C57" s="5">
        <v>341539</v>
      </c>
    </row>
    <row spans="1:3" r="58">
      <c t="s" r="A58" s="4">
        <v>328</v>
      </c>
    </row>
    <row spans="1:3" r="59">
      <c t="s" r="A59" s="3">
        <v>308</v>
      </c>
    </row>
    <row spans="1:3" r="60">
      <c t="s" r="A60" s="4">
        <v>309</v>
      </c>
      <c t="n" r="B60" s="5">
        <v>43826</v>
      </c>
      <c t="n" r="C60" s="5">
        <v>47321</v>
      </c>
    </row>
    <row spans="1:3" r="61">
      <c t="s" r="A61" s="4">
        <v>329</v>
      </c>
    </row>
    <row spans="1:3" r="62">
      <c t="s" r="A62" s="3">
        <v>308</v>
      </c>
    </row>
    <row spans="1:3" r="63">
      <c t="s" r="A63" s="4">
        <v>309</v>
      </c>
      <c t="n" r="B63" s="5">
        <v>21511</v>
      </c>
      <c t="n" r="C63" s="5">
        <v>24791</v>
      </c>
    </row>
    <row spans="1:3" r="64">
      <c t="s" r="A64" s="4">
        <v>330</v>
      </c>
    </row>
    <row spans="1:3" r="65">
      <c t="s" r="A65" s="3">
        <v>308</v>
      </c>
    </row>
    <row spans="1:3" r="66">
      <c t="s" r="A66" s="4">
        <v>309</v>
      </c>
      <c t="n" r="B66" s="5">
        <v>13988</v>
      </c>
      <c t="n" r="C66" s="5">
        <v>11799</v>
      </c>
    </row>
    <row spans="1:3" r="67">
      <c t="s" r="A67" s="4">
        <v>331</v>
      </c>
    </row>
    <row spans="1:3" r="68">
      <c t="s" r="A68" s="3">
        <v>308</v>
      </c>
    </row>
    <row spans="1:3" r="69">
      <c t="s" r="A69" s="4">
        <v>309</v>
      </c>
      <c t="n" r="B69" s="5">
        <v>5757</v>
      </c>
      <c t="n" r="C69" s="5">
        <v>5438</v>
      </c>
    </row>
    <row spans="1:3" r="70">
      <c t="s" r="A70" s="4">
        <v>332</v>
      </c>
    </row>
    <row spans="1:3" r="71">
      <c t="s" r="A71" s="3">
        <v>308</v>
      </c>
    </row>
    <row spans="1:3" r="72">
      <c t="s" r="A72" s="4">
        <v>309</v>
      </c>
      <c t="n" r="B72" s="5">
        <v>1815</v>
      </c>
      <c t="n" r="C72" s="5">
        <v>1984</v>
      </c>
    </row>
    <row spans="1:3" r="73">
      <c t="s" r="A73" s="4">
        <v>333</v>
      </c>
    </row>
    <row spans="1:3" r="74">
      <c t="s" r="A74" s="3">
        <v>308</v>
      </c>
    </row>
    <row spans="1:3" r="75">
      <c t="s" r="A75" s="4">
        <v>309</v>
      </c>
      <c t="n" r="B75" s="5">
        <v>86</v>
      </c>
      <c t="n" r="C75" s="5">
        <v>572</v>
      </c>
    </row>
    <row spans="1:3" r="76">
      <c t="s" r="A76" s="4">
        <v>334</v>
      </c>
    </row>
    <row spans="1:3" r="77">
      <c t="s" r="A77" s="3">
        <v>308</v>
      </c>
    </row>
    <row spans="1:3" r="78">
      <c t="s" r="A78" s="4">
        <v>309</v>
      </c>
      <c t="n" r="B78" s="5">
        <v>263313</v>
      </c>
      <c t="n" r="C78" s="5">
        <v>321634</v>
      </c>
    </row>
    <row spans="1:3" r="79">
      <c t="s" r="A79" s="4">
        <v>335</v>
      </c>
    </row>
    <row spans="1:3" r="80">
      <c t="s" r="A80" s="3">
        <v>308</v>
      </c>
    </row>
    <row spans="1:3" r="81">
      <c t="s" r="A81" s="4">
        <v>309</v>
      </c>
      <c t="n" r="B81" s="7">
        <v>326968</v>
      </c>
      <c t="n" r="C81" s="7">
        <v>372805</v>
      </c>
    </row>
    <row spans="1:3" r="82">
      <c t="s" r="A82" s="4">
        <v>310</v>
      </c>
      <c t="s" r="B82" s="4">
        <v>58</v>
      </c>
      <c t="s" r="C82" s="4">
        <v>58</v>
      </c>
    </row>
    <row spans="1:3" r="83">
      <c t="s" r="A83" s="4">
        <v>311</v>
      </c>
      <c t="n" r="B83" s="7">
        <v>326968</v>
      </c>
      <c t="n" r="C83" s="7">
        <v>372805</v>
      </c>
    </row>
    <row spans="1:3" r="84">
      <c t="s" r="A84" s="4">
        <v>336</v>
      </c>
    </row>
    <row spans="1:3" r="85">
      <c t="s" r="A85" s="3">
        <v>308</v>
      </c>
    </row>
    <row spans="1:3" r="86">
      <c t="s" r="A86" s="4">
        <v>309</v>
      </c>
      <c t="s" r="B86" s="4">
        <v>58</v>
      </c>
      <c t="s" r="C86" s="4">
        <v>58</v>
      </c>
    </row>
    <row spans="1:3" r="87">
      <c t="s" r="A87" s="4">
        <v>337</v>
      </c>
    </row>
    <row spans="1:3" r="88">
      <c t="s" r="A88" s="3">
        <v>308</v>
      </c>
    </row>
    <row spans="1:3" r="89">
      <c t="s" r="A89" s="4">
        <v>309</v>
      </c>
      <c t="s" r="B89" s="4">
        <v>58</v>
      </c>
      <c t="s" r="C89" s="4">
        <v>58</v>
      </c>
    </row>
    <row spans="1:3" r="90">
      <c t="s" r="A90" s="4">
        <v>338</v>
      </c>
    </row>
    <row spans="1:3" r="91">
      <c t="s" r="A91" s="3">
        <v>308</v>
      </c>
    </row>
    <row spans="1:3" r="92">
      <c t="s" r="A92" s="4">
        <v>309</v>
      </c>
      <c t="s" r="B92" s="4">
        <v>58</v>
      </c>
      <c t="s" r="C92" s="4">
        <v>58</v>
      </c>
    </row>
    <row spans="1:3" r="93">
      <c t="s" r="A93" s="4">
        <v>339</v>
      </c>
    </row>
    <row spans="1:3" r="94">
      <c t="s" r="A94" s="3">
        <v>308</v>
      </c>
    </row>
    <row spans="1:3" r="95">
      <c t="s" r="A95" s="4">
        <v>309</v>
      </c>
      <c t="s" r="B95" s="4">
        <v>58</v>
      </c>
      <c t="s" r="C95" s="4">
        <v>58</v>
      </c>
    </row>
    <row spans="1:3" r="96">
      <c t="s" r="A96" s="4">
        <v>340</v>
      </c>
    </row>
    <row spans="1:3" r="97">
      <c t="s" r="A97" s="3">
        <v>308</v>
      </c>
    </row>
    <row spans="1:3" r="98">
      <c t="s" r="A98" s="4">
        <v>309</v>
      </c>
      <c t="s" r="B98" s="4">
        <v>58</v>
      </c>
      <c t="s" r="C98" s="4">
        <v>58</v>
      </c>
    </row>
    <row spans="1:3" r="99">
      <c t="s" r="A99" s="4">
        <v>341</v>
      </c>
    </row>
    <row spans="1:3" r="100">
      <c t="s" r="A100" s="3">
        <v>308</v>
      </c>
    </row>
    <row spans="1:3" r="101">
      <c t="s" r="A101" s="4">
        <v>309</v>
      </c>
      <c t="s" r="B101" s="4">
        <v>58</v>
      </c>
      <c t="s" r="C101" s="4">
        <v>58</v>
      </c>
    </row>
    <row spans="1:3" r="102">
      <c t="s" r="A102" s="4">
        <v>342</v>
      </c>
    </row>
    <row spans="1:3" r="103">
      <c t="s" r="A103" s="3">
        <v>308</v>
      </c>
    </row>
    <row spans="1:3" r="104">
      <c t="s" r="A104" s="4">
        <v>309</v>
      </c>
      <c t="n" r="B104" s="7">
        <v>326968</v>
      </c>
      <c t="n" r="C104" s="7">
        <v>37280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r="A1" s="1">
        <v>75</v>
      </c>
      <c t="s" r="B1" s="2">
        <v>76</v>
      </c>
      <c t="s" r="D1" s="2">
        <v>1</v>
      </c>
    </row>
    <row spans="1:5" r="2">
      <c t="s" r="B2" s="2">
        <v>2</v>
      </c>
      <c t="s" r="C2" s="2">
        <v>77</v>
      </c>
      <c t="s" r="D2" s="2">
        <v>2</v>
      </c>
      <c t="s" r="E2" s="2">
        <v>77</v>
      </c>
    </row>
    <row spans="1:5" r="3">
      <c t="s" r="A3" s="3">
        <v>78</v>
      </c>
    </row>
    <row spans="1:5" r="4">
      <c t="s" r="A4" s="4">
        <v>79</v>
      </c>
      <c t="n" r="B4" s="7">
        <v>13403791</v>
      </c>
      <c t="n" r="C4" s="7">
        <v>5710322</v>
      </c>
      <c t="n" r="D4" s="7">
        <v>27039059</v>
      </c>
      <c t="n" r="E4" s="7">
        <v>15680700</v>
      </c>
    </row>
    <row spans="1:5" r="5">
      <c t="s" r="A5" s="4">
        <v>80</v>
      </c>
      <c t="n" r="B5" s="5">
        <v>2865842</v>
      </c>
      <c t="n" r="C5" s="7">
        <v>2919822</v>
      </c>
      <c t="n" r="D5" s="5">
        <v>8007438</v>
      </c>
      <c t="n" r="E5" s="7">
        <v>8229216</v>
      </c>
    </row>
    <row spans="1:5" r="6">
      <c t="s" r="A6" s="4">
        <v>81</v>
      </c>
      <c t="n" r="B6" s="5">
        <v>2803405</v>
      </c>
      <c t="s" r="C6" s="4">
        <v>58</v>
      </c>
      <c t="n" r="D6" s="5">
        <v>7883214</v>
      </c>
      <c t="s" r="E6" s="4">
        <v>58</v>
      </c>
    </row>
    <row spans="1:5" r="7">
      <c t="s" r="A7" s="4">
        <v>82</v>
      </c>
      <c t="n" r="B7" s="5">
        <v>2878430</v>
      </c>
      <c t="n" r="C7" s="7">
        <v>928600</v>
      </c>
      <c t="n" r="D7" s="5">
        <v>6259541</v>
      </c>
      <c t="n" r="E7" s="7">
        <v>2901385</v>
      </c>
    </row>
    <row spans="1:5" r="8">
      <c t="s" r="A8" s="4">
        <v>83</v>
      </c>
      <c t="n" r="B8" s="5">
        <v>21951468</v>
      </c>
      <c t="n" r="C8" s="5">
        <v>9558744</v>
      </c>
      <c t="n" r="D8" s="5">
        <v>49189252</v>
      </c>
      <c t="n" r="E8" s="5">
        <v>26811301</v>
      </c>
    </row>
    <row spans="1:5" r="9">
      <c t="s" r="A9" s="3">
        <v>84</v>
      </c>
    </row>
    <row spans="1:5" r="10">
      <c t="s" r="A10" s="4">
        <v>85</v>
      </c>
      <c t="n" r="B10" s="5">
        <v>7324815</v>
      </c>
      <c t="n" r="C10" s="5">
        <v>2982059</v>
      </c>
      <c t="n" r="D10" s="5">
        <v>15329353</v>
      </c>
      <c t="n" r="E10" s="5">
        <v>8841356</v>
      </c>
    </row>
    <row spans="1:5" r="11">
      <c t="s" r="A11" s="4">
        <v>86</v>
      </c>
      <c t="n" r="B11" s="5">
        <v>572959</v>
      </c>
      <c t="n" r="C11" s="7">
        <v>514763</v>
      </c>
      <c t="n" r="D11" s="5">
        <v>1351427</v>
      </c>
      <c t="n" r="E11" s="7">
        <v>1268330</v>
      </c>
    </row>
    <row spans="1:5" r="12">
      <c t="s" r="A12" s="4">
        <v>54</v>
      </c>
      <c t="n" r="B12" s="5">
        <v>200303</v>
      </c>
      <c t="s" r="C12" s="4">
        <v>58</v>
      </c>
      <c t="n" r="D12" s="5">
        <v>730143</v>
      </c>
      <c t="s" r="E12" s="4">
        <v>58</v>
      </c>
    </row>
    <row spans="1:5" r="13">
      <c t="s" r="A13" s="4">
        <v>87</v>
      </c>
      <c t="n" r="B13" s="5">
        <v>8098077</v>
      </c>
      <c t="n" r="C13" s="7">
        <v>3496822</v>
      </c>
      <c t="n" r="D13" s="5">
        <v>17410923</v>
      </c>
      <c t="n" r="E13" s="7">
        <v>10109686</v>
      </c>
    </row>
    <row spans="1:5" r="14">
      <c t="s" r="A14" s="4">
        <v>88</v>
      </c>
      <c t="n" r="B14" s="5">
        <v>13853391</v>
      </c>
      <c t="n" r="C14" s="5">
        <v>6061922</v>
      </c>
      <c t="n" r="D14" s="5">
        <v>31778329</v>
      </c>
      <c t="n" r="E14" s="5">
        <v>16701615</v>
      </c>
    </row>
    <row spans="1:5" r="15">
      <c t="s" r="A15" s="3">
        <v>89</v>
      </c>
    </row>
    <row spans="1:5" r="16">
      <c t="s" r="A16" s="4">
        <v>90</v>
      </c>
      <c t="n" r="B16" s="5">
        <v>6236073</v>
      </c>
      <c t="n" r="C16" s="5">
        <v>2706386</v>
      </c>
      <c t="n" r="D16" s="5">
        <v>14733576</v>
      </c>
      <c t="n" r="E16" s="5">
        <v>7702265</v>
      </c>
    </row>
    <row spans="1:5" r="17">
      <c t="s" r="A17" s="4">
        <v>91</v>
      </c>
      <c t="n" r="B17" s="5">
        <v>2016406</v>
      </c>
      <c t="n" r="C17" s="5">
        <v>1122669</v>
      </c>
      <c t="n" r="D17" s="5">
        <v>4729718</v>
      </c>
      <c t="n" r="E17" s="5">
        <v>3409951</v>
      </c>
    </row>
    <row spans="1:5" r="18">
      <c t="s" r="A18" s="4">
        <v>92</v>
      </c>
      <c t="n" r="B18" s="5">
        <v>1142751</v>
      </c>
      <c t="n" r="C18" s="5">
        <v>91164</v>
      </c>
      <c t="n" r="D18" s="5">
        <v>1513578</v>
      </c>
      <c t="n" r="E18" s="5">
        <v>260831</v>
      </c>
    </row>
    <row spans="1:5" r="19">
      <c t="s" r="A19" s="4">
        <v>93</v>
      </c>
      <c t="n" r="B19" s="5">
        <v>234122</v>
      </c>
      <c t="n" r="C19" s="5">
        <v>87150</v>
      </c>
      <c t="n" r="D19" s="5">
        <v>444814</v>
      </c>
      <c t="n" r="E19" s="5">
        <v>258644</v>
      </c>
    </row>
    <row spans="1:5" r="20">
      <c t="s" r="A20" s="4">
        <v>94</v>
      </c>
      <c t="n" r="B20" s="5">
        <v>141783</v>
      </c>
      <c t="n" r="C20" s="5">
        <v>28373</v>
      </c>
      <c t="n" r="D20" s="5">
        <v>359133</v>
      </c>
      <c t="n" r="E20" s="5">
        <v>82962</v>
      </c>
    </row>
    <row spans="1:5" r="21">
      <c t="s" r="A21" s="4">
        <v>54</v>
      </c>
      <c t="n" r="B21" s="5">
        <v>2280809</v>
      </c>
      <c t="n" r="C21" s="5">
        <v>1053371</v>
      </c>
      <c t="n" r="D21" s="5">
        <v>5754519</v>
      </c>
      <c t="n" r="E21" s="5">
        <v>2972548</v>
      </c>
    </row>
    <row spans="1:5" r="22">
      <c t="s" r="A22" s="4">
        <v>95</v>
      </c>
      <c t="n" r="B22" s="5">
        <v>12051944</v>
      </c>
      <c t="n" r="C22" s="5">
        <v>5089113</v>
      </c>
      <c t="n" r="D22" s="5">
        <v>27535338</v>
      </c>
      <c t="n" r="E22" s="5">
        <v>14687201</v>
      </c>
    </row>
    <row spans="1:5" r="23">
      <c t="s" r="A23" s="4">
        <v>96</v>
      </c>
      <c t="n" r="B23" s="5">
        <v>1801447</v>
      </c>
      <c t="n" r="C23" s="7">
        <v>972809</v>
      </c>
      <c t="n" r="D23" s="5">
        <v>4242991</v>
      </c>
      <c t="n" r="E23" s="7">
        <v>2014414</v>
      </c>
    </row>
    <row spans="1:5" r="24">
      <c t="s" r="A24" s="3">
        <v>97</v>
      </c>
    </row>
    <row spans="1:5" r="25">
      <c t="s" r="A25" s="4">
        <v>98</v>
      </c>
      <c t="n" r="B25" s="5">
        <v>995</v>
      </c>
      <c t="s" r="C25" s="4">
        <v>58</v>
      </c>
      <c t="n" r="D25" s="5">
        <v>3065</v>
      </c>
      <c t="s" r="E25" s="4">
        <v>58</v>
      </c>
    </row>
    <row spans="1:5" r="26">
      <c t="s" r="A26" s="4">
        <v>99</v>
      </c>
      <c t="n" r="B26" s="5">
        <v>-198048</v>
      </c>
      <c t="n" r="C26" s="7">
        <v>-60493</v>
      </c>
      <c t="n" r="D26" s="5">
        <v>-401299</v>
      </c>
      <c t="n" r="E26" s="7">
        <v>-191823</v>
      </c>
    </row>
    <row spans="1:5" r="27">
      <c t="s" r="A27" s="4">
        <v>100</v>
      </c>
      <c t="n" r="B27" s="5">
        <v>-197053</v>
      </c>
      <c t="n" r="C27" s="5">
        <v>-60493</v>
      </c>
      <c t="n" r="D27" s="5">
        <v>-398234</v>
      </c>
      <c t="n" r="E27" s="5">
        <v>-191823</v>
      </c>
    </row>
    <row spans="1:5" r="28">
      <c t="s" r="A28" s="4">
        <v>101</v>
      </c>
      <c t="n" r="B28" s="5">
        <v>1604394</v>
      </c>
      <c t="n" r="C28" s="5">
        <v>912316</v>
      </c>
      <c t="n" r="D28" s="5">
        <v>3844757</v>
      </c>
      <c t="n" r="E28" s="5">
        <v>1822591</v>
      </c>
    </row>
    <row spans="1:5" r="29">
      <c t="s" r="A29" s="4">
        <v>102</v>
      </c>
      <c t="n" r="B29" s="5">
        <v>724293</v>
      </c>
      <c t="n" r="C29" s="5">
        <v>347000</v>
      </c>
      <c t="n" r="D29" s="5">
        <v>1696813</v>
      </c>
      <c t="n" r="E29" s="5">
        <v>686000</v>
      </c>
    </row>
    <row spans="1:5" r="30">
      <c t="s" r="A30" s="4">
        <v>103</v>
      </c>
      <c t="n" r="B30" s="5">
        <v>880101</v>
      </c>
      <c t="n" r="C30" s="7">
        <v>565316</v>
      </c>
      <c t="n" r="D30" s="5">
        <v>2147944</v>
      </c>
      <c t="n" r="E30" s="7">
        <v>1136591</v>
      </c>
    </row>
    <row spans="1:5" r="31">
      <c t="s" r="A31" s="4">
        <v>104</v>
      </c>
      <c t="n" r="B31" s="5">
        <v>-6498</v>
      </c>
      <c t="s" r="C31" s="4">
        <v>58</v>
      </c>
      <c t="n" r="D31" s="5">
        <v>-12485</v>
      </c>
      <c t="s" r="E31" s="4">
        <v>58</v>
      </c>
    </row>
    <row spans="1:5" r="32">
      <c t="s" r="A32" s="4">
        <v>105</v>
      </c>
      <c t="n" r="B32" s="7">
        <v>873603</v>
      </c>
      <c t="n" r="C32" s="7">
        <v>565316</v>
      </c>
      <c t="n" r="D32" s="7">
        <v>2135459</v>
      </c>
      <c t="n" r="E32" s="7">
        <v>1136591</v>
      </c>
    </row>
    <row spans="1:5" r="33">
      <c t="s" r="A33" s="3">
        <v>106</v>
      </c>
    </row>
    <row spans="1:5" r="34">
      <c t="s" r="A34" s="4">
        <v>107</v>
      </c>
      <c t="n" r="B34" s="8">
        <v>0.09</v>
      </c>
      <c t="n" r="C34" s="8">
        <v>0.19</v>
      </c>
      <c t="n" r="D34" s="8">
        <v>0.3</v>
      </c>
      <c t="n" r="E34" s="8">
        <v>0.38</v>
      </c>
    </row>
    <row spans="1:5" r="35">
      <c t="s" r="A35" s="3">
        <v>108</v>
      </c>
    </row>
    <row spans="1:5" r="36">
      <c t="s" r="A36" s="4">
        <v>109</v>
      </c>
      <c t="n" r="B36" s="5">
        <v>9497689</v>
      </c>
      <c t="n" r="C36" s="5">
        <v>3010765</v>
      </c>
      <c t="n" r="D36" s="5">
        <v>7177176</v>
      </c>
      <c t="n" r="E36" s="5">
        <v>30109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1"/>
    <col customWidth="1" max="2" min="2" width="14"/>
  </cols>
  <sheetData>
    <row spans="1:2" r="1">
      <c t="s" r="A1" s="1">
        <v>343</v>
      </c>
      <c t="s" r="B1" s="2">
        <v>2</v>
      </c>
    </row>
    <row spans="1:2" r="2">
      <c t="s" r="A2" s="3">
        <v>308</v>
      </c>
    </row>
    <row spans="1:2" r="3">
      <c t="s" r="A3" s="4">
        <v>344</v>
      </c>
      <c t="s" r="B3" s="4">
        <v>345</v>
      </c>
    </row>
    <row spans="1:2" r="4">
      <c t="s" r="A4" s="4">
        <v>312</v>
      </c>
    </row>
    <row spans="1:2" r="5">
      <c t="s" r="A5" s="3">
        <v>308</v>
      </c>
    </row>
    <row spans="1:2" r="6">
      <c t="s" r="A6" s="4">
        <v>344</v>
      </c>
      <c t="s" r="B6" s="4">
        <v>345</v>
      </c>
    </row>
    <row spans="1:2" r="7">
      <c t="s" r="A7" s="4">
        <v>313</v>
      </c>
    </row>
    <row spans="1:2" r="8">
      <c t="s" r="A8" s="3">
        <v>308</v>
      </c>
    </row>
    <row spans="1:2" r="9">
      <c t="s" r="A9" s="4">
        <v>344</v>
      </c>
      <c t="s" r="B9" s="4">
        <v>346</v>
      </c>
    </row>
    <row spans="1:2" r="10">
      <c t="s" r="A10" s="4">
        <v>314</v>
      </c>
    </row>
    <row spans="1:2" r="11">
      <c t="s" r="A11" s="3">
        <v>308</v>
      </c>
    </row>
    <row spans="1:2" r="12">
      <c t="s" r="A12" s="4">
        <v>344</v>
      </c>
      <c t="s" r="B12" s="4">
        <v>347</v>
      </c>
    </row>
    <row spans="1:2" r="13">
      <c t="s" r="A13" s="4">
        <v>315</v>
      </c>
    </row>
    <row spans="1:2" r="14">
      <c t="s" r="A14" s="3">
        <v>308</v>
      </c>
    </row>
    <row spans="1:2" r="15">
      <c t="s" r="A15" s="4">
        <v>344</v>
      </c>
      <c t="s" r="B15" s="4">
        <v>348</v>
      </c>
    </row>
    <row spans="1:2" r="16">
      <c t="s" r="A16" s="4">
        <v>316</v>
      </c>
    </row>
    <row spans="1:2" r="17">
      <c t="s" r="A17" s="3">
        <v>308</v>
      </c>
    </row>
    <row spans="1:2" r="18">
      <c t="s" r="A18" s="4">
        <v>344</v>
      </c>
      <c t="s" r="B18" s="4">
        <v>349</v>
      </c>
    </row>
    <row spans="1:2" r="19">
      <c t="s" r="A19" s="4">
        <v>317</v>
      </c>
    </row>
    <row spans="1:2" r="20">
      <c t="s" r="A20" s="3">
        <v>308</v>
      </c>
    </row>
    <row spans="1:2" r="21">
      <c t="s" r="A21" s="4">
        <v>344</v>
      </c>
      <c t="s" r="B21" s="4">
        <v>35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5"/>
    <col customWidth="1" max="3" min="3" width="16"/>
  </cols>
  <sheetData>
    <row spans="1:3" r="1">
      <c t="s" r="A1" s="1">
        <v>351</v>
      </c>
      <c t="s" r="B1" s="2">
        <v>1</v>
      </c>
      <c t="s" r="C1" s="2">
        <v>352</v>
      </c>
    </row>
    <row spans="1:3" r="2">
      <c t="s" r="B2" s="2">
        <v>2</v>
      </c>
      <c t="s" r="C2" s="2">
        <v>30</v>
      </c>
    </row>
    <row spans="1:3" r="3">
      <c t="s" r="A3" s="3">
        <v>353</v>
      </c>
    </row>
    <row spans="1:3" r="4">
      <c t="s" r="A4" s="4">
        <v>354</v>
      </c>
      <c t="n" r="B4" s="7">
        <v>1219000</v>
      </c>
      <c t="n" r="C4" s="7">
        <v>1215000</v>
      </c>
    </row>
    <row spans="1:3" r="5">
      <c t="s" r="A5" s="4">
        <v>355</v>
      </c>
      <c t="n" r="B5" s="5">
        <v>1351427</v>
      </c>
      <c t="n" r="C5" s="5">
        <v>1817822</v>
      </c>
    </row>
    <row spans="1:3" r="6">
      <c t="s" r="A6" s="4">
        <v>356</v>
      </c>
      <c t="n" r="B6" s="5">
        <v>-1269427</v>
      </c>
      <c t="n" r="C6" s="5">
        <v>-1813822</v>
      </c>
    </row>
    <row spans="1:3" r="7">
      <c t="s" r="A7" s="4">
        <v>357</v>
      </c>
      <c t="n" r="B7" s="7">
        <v>1301000</v>
      </c>
      <c t="n" r="C7" s="7">
        <v>1219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r="A1" s="1">
        <v>358</v>
      </c>
      <c t="s" r="B1" s="2">
        <v>2</v>
      </c>
      <c t="s" r="C1" s="2">
        <v>30</v>
      </c>
    </row>
    <row spans="1:3" r="2">
      <c t="s" r="A2" s="4">
        <v>117</v>
      </c>
      <c t="n" r="B2" s="7">
        <v>2421177</v>
      </c>
      <c t="n" r="C2" s="7">
        <v>1164532</v>
      </c>
    </row>
    <row spans="1:3" r="3">
      <c t="s" r="A3" s="4">
        <v>359</v>
      </c>
      <c t="n" r="B3" s="5">
        <v>-266000</v>
      </c>
      <c t="n" r="C3" s="5">
        <v>-59405</v>
      </c>
    </row>
    <row spans="1:3" r="4">
      <c t="s" r="A4" s="4">
        <v>360</v>
      </c>
      <c t="n" r="B4" s="5">
        <v>2155177</v>
      </c>
      <c t="n" r="C4" s="5">
        <v>1135127</v>
      </c>
    </row>
    <row spans="1:3" r="5">
      <c t="s" r="A5" s="4">
        <v>361</v>
      </c>
    </row>
    <row spans="1:3" r="6">
      <c t="s" r="A6" s="4">
        <v>117</v>
      </c>
      <c t="n" r="B6" s="5">
        <v>1423267</v>
      </c>
      <c t="n" r="C6" s="5">
        <v>1164532</v>
      </c>
    </row>
    <row spans="1:3" r="7">
      <c t="s" r="A7" s="4">
        <v>359</v>
      </c>
      <c t="n" r="B7" s="5">
        <v>-150000</v>
      </c>
      <c t="n" r="C7" s="5">
        <v>-59405</v>
      </c>
    </row>
    <row spans="1:3" r="8">
      <c t="s" r="A8" s="4">
        <v>360</v>
      </c>
      <c t="n" r="B8" s="5">
        <v>1273267</v>
      </c>
      <c t="n" r="C8" s="7">
        <v>1135127</v>
      </c>
    </row>
    <row spans="1:3" r="9">
      <c t="s" r="A9" s="4">
        <v>362</v>
      </c>
    </row>
    <row spans="1:3" r="10">
      <c t="s" r="A10" s="4">
        <v>117</v>
      </c>
      <c t="n" r="B10" s="7">
        <v>103738</v>
      </c>
      <c t="s" r="C10" s="4">
        <v>58</v>
      </c>
    </row>
    <row spans="1:3" r="11">
      <c t="s" r="A11" s="4">
        <v>359</v>
      </c>
      <c t="s" r="B11" s="4">
        <v>58</v>
      </c>
      <c t="s" r="C11" s="4">
        <v>58</v>
      </c>
    </row>
    <row spans="1:3" r="12">
      <c t="s" r="A12" s="4">
        <v>360</v>
      </c>
      <c t="n" r="B12" s="7">
        <v>103738</v>
      </c>
      <c t="s" r="C12" s="4">
        <v>58</v>
      </c>
    </row>
    <row spans="1:3" r="13">
      <c t="s" r="A13" s="4">
        <v>363</v>
      </c>
    </row>
    <row spans="1:3" r="14">
      <c t="s" r="A14" s="4">
        <v>117</v>
      </c>
      <c t="n" r="B14" s="5">
        <v>894172</v>
      </c>
      <c t="s" r="C14" s="4">
        <v>58</v>
      </c>
    </row>
    <row spans="1:3" r="15">
      <c t="s" r="A15" s="4">
        <v>359</v>
      </c>
      <c t="n" r="B15" s="5">
        <v>-116000</v>
      </c>
      <c t="s" r="C15" s="4">
        <v>58</v>
      </c>
    </row>
    <row spans="1:3" r="16">
      <c t="s" r="A16" s="4">
        <v>360</v>
      </c>
      <c t="n" r="B16" s="7">
        <v>778172</v>
      </c>
      <c t="s" r="C16" s="4">
        <v>5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spans="1:4" r="1">
      <c t="s" r="A1" s="1">
        <v>364</v>
      </c>
      <c t="s" r="B1" s="2">
        <v>1</v>
      </c>
    </row>
    <row spans="1:4" r="2">
      <c t="s" r="B2" s="2">
        <v>2</v>
      </c>
      <c t="s" r="C2" s="2">
        <v>77</v>
      </c>
      <c t="s" r="D2" s="2">
        <v>30</v>
      </c>
    </row>
    <row spans="1:4" r="3">
      <c t="s" r="A3" s="4">
        <v>365</v>
      </c>
      <c t="n" r="B3" s="7">
        <v>12589506</v>
      </c>
      <c t="n" r="D3" s="7">
        <v>4337475</v>
      </c>
    </row>
    <row spans="1:4" r="4">
      <c t="s" r="A4" s="4">
        <v>366</v>
      </c>
      <c t="n" r="B4" s="5">
        <v>7924622</v>
      </c>
    </row>
    <row spans="1:4" r="5">
      <c t="s" r="A5" s="4">
        <v>367</v>
      </c>
      <c t="n" r="B5" s="5">
        <v>1175075</v>
      </c>
    </row>
    <row spans="1:4" r="6">
      <c t="s" r="A6" s="4">
        <v>368</v>
      </c>
      <c t="n" r="B6" s="5">
        <v>-847666</v>
      </c>
    </row>
    <row spans="1:4" r="7">
      <c t="s" r="A7" s="4">
        <v>369</v>
      </c>
      <c t="n" r="B7" s="5">
        <v>-4071468</v>
      </c>
      <c t="n" r="D7" s="5">
        <v>-3139765</v>
      </c>
    </row>
    <row spans="1:4" r="8">
      <c t="s" r="A8" s="4">
        <v>370</v>
      </c>
      <c t="n" r="B8" s="5">
        <v>-1334555</v>
      </c>
    </row>
    <row spans="1:4" r="9">
      <c t="s" r="A9" s="4">
        <v>371</v>
      </c>
      <c t="n" r="B9" s="5">
        <v>444814</v>
      </c>
      <c t="n" r="C9" s="7">
        <v>258644</v>
      </c>
    </row>
    <row spans="1:4" r="10">
      <c t="s" r="A10" s="4">
        <v>372</v>
      </c>
      <c t="n" r="B10" s="5">
        <v>847666</v>
      </c>
    </row>
    <row spans="1:4" r="11">
      <c t="s" r="A11" s="4">
        <v>373</v>
      </c>
      <c t="n" r="B11" s="5">
        <v>8518038</v>
      </c>
      <c t="n" r="D11" s="5">
        <v>1197710</v>
      </c>
    </row>
    <row spans="1:4" r="12">
      <c t="s" r="A12" s="4">
        <v>374</v>
      </c>
      <c t="n" r="B12" s="5">
        <v>6590067</v>
      </c>
    </row>
    <row spans="1:4" r="13">
      <c t="s" r="A13" s="4">
        <v>375</v>
      </c>
      <c t="n" r="B13" s="7">
        <v>730261</v>
      </c>
    </row>
    <row spans="1:4" r="14">
      <c t="s" r="A14" s="4">
        <v>376</v>
      </c>
      <c t="s" r="B14" s="4">
        <v>58</v>
      </c>
    </row>
    <row spans="1:4" r="15">
      <c t="s" r="A15" s="4">
        <v>377</v>
      </c>
    </row>
    <row spans="1:4" r="16">
      <c t="s" r="A16" s="4">
        <v>365</v>
      </c>
      <c t="n" r="B16" s="7">
        <v>3658187</v>
      </c>
      <c t="n" r="D16" s="5">
        <v>2853603</v>
      </c>
    </row>
    <row spans="1:4" r="17">
      <c t="s" r="A17" s="4">
        <v>366</v>
      </c>
      <c t="n" r="B17" s="5">
        <v>492435</v>
      </c>
    </row>
    <row spans="1:4" r="18">
      <c t="s" r="A18" s="4">
        <v>367</v>
      </c>
      <c t="n" r="B18" s="5">
        <v>1042617</v>
      </c>
    </row>
    <row spans="1:4" r="19">
      <c t="s" r="A19" s="4">
        <v>368</v>
      </c>
      <c t="n" r="B19" s="5">
        <v>-730468</v>
      </c>
    </row>
    <row spans="1:4" r="20">
      <c t="s" r="A20" s="4">
        <v>378</v>
      </c>
    </row>
    <row spans="1:4" r="21">
      <c t="s" r="A21" s="4">
        <v>365</v>
      </c>
      <c t="n" r="B21" s="7">
        <v>800837</v>
      </c>
      <c t="n" r="D21" s="5">
        <v>787188</v>
      </c>
    </row>
    <row spans="1:4" r="22">
      <c t="s" r="A22" s="4">
        <v>366</v>
      </c>
      <c t="s" r="B22" s="4">
        <v>58</v>
      </c>
    </row>
    <row spans="1:4" r="23">
      <c t="s" r="A23" s="4">
        <v>367</v>
      </c>
      <c t="n" r="B23" s="7">
        <v>22766</v>
      </c>
    </row>
    <row spans="1:4" r="24">
      <c t="s" r="A24" s="4">
        <v>368</v>
      </c>
      <c t="n" r="B24" s="5">
        <v>-9117</v>
      </c>
    </row>
    <row spans="1:4" r="25">
      <c t="s" r="A25" s="4">
        <v>379</v>
      </c>
    </row>
    <row spans="1:4" r="26">
      <c t="s" r="A26" s="4">
        <v>365</v>
      </c>
      <c t="n" r="B26" s="5">
        <v>1675968</v>
      </c>
      <c t="n" r="D26" s="5">
        <v>504967</v>
      </c>
    </row>
    <row spans="1:4" r="27">
      <c t="s" r="A27" s="4">
        <v>366</v>
      </c>
      <c t="n" r="B27" s="5">
        <v>1197839</v>
      </c>
    </row>
    <row spans="1:4" r="28">
      <c t="s" r="A28" s="4">
        <v>367</v>
      </c>
      <c t="n" r="B28" s="5">
        <v>81243</v>
      </c>
    </row>
    <row spans="1:4" r="29">
      <c t="s" r="A29" s="4">
        <v>368</v>
      </c>
      <c t="n" r="B29" s="5">
        <v>-108081</v>
      </c>
    </row>
    <row spans="1:4" r="30">
      <c t="s" r="A30" s="4">
        <v>274</v>
      </c>
    </row>
    <row spans="1:4" r="31">
      <c t="s" r="A31" s="4">
        <v>365</v>
      </c>
      <c t="n" r="B31" s="5">
        <v>5148703</v>
      </c>
      <c t="n" r="D31" s="5">
        <v>85906</v>
      </c>
    </row>
    <row spans="1:4" r="32">
      <c t="s" r="A32" s="4">
        <v>366</v>
      </c>
      <c t="n" r="B32" s="5">
        <v>5034348</v>
      </c>
    </row>
    <row spans="1:4" r="33">
      <c t="s" r="A33" s="4">
        <v>367</v>
      </c>
      <c t="n" r="B33" s="7">
        <v>28449</v>
      </c>
    </row>
    <row spans="1:4" r="34">
      <c t="s" r="A34" s="4">
        <v>368</v>
      </c>
      <c t="s" r="B34" s="4">
        <v>58</v>
      </c>
    </row>
    <row spans="1:4" r="35">
      <c t="s" r="A35" s="4">
        <v>380</v>
      </c>
    </row>
    <row spans="1:4" r="36">
      <c t="s" r="A36" s="4">
        <v>365</v>
      </c>
      <c t="n" r="B36" s="7">
        <v>1209500</v>
      </c>
      <c t="n" r="D36" s="5">
        <v>9500</v>
      </c>
    </row>
    <row spans="1:4" r="37">
      <c t="s" r="A37" s="4">
        <v>366</v>
      </c>
      <c t="n" r="B37" s="7">
        <v>1200000</v>
      </c>
    </row>
    <row spans="1:4" r="38">
      <c t="s" r="A38" s="4">
        <v>367</v>
      </c>
      <c t="s" r="B38" s="4">
        <v>58</v>
      </c>
    </row>
    <row spans="1:4" r="39">
      <c t="s" r="A39" s="4">
        <v>368</v>
      </c>
      <c t="s" r="B39" s="4">
        <v>58</v>
      </c>
    </row>
    <row spans="1:4" r="40">
      <c t="s" r="A40" s="4">
        <v>381</v>
      </c>
    </row>
    <row spans="1:4" r="41">
      <c t="s" r="A41" s="4">
        <v>365</v>
      </c>
      <c t="n" r="B41" s="7">
        <v>96311</v>
      </c>
      <c t="n" r="D41" s="7">
        <v>96311</v>
      </c>
    </row>
    <row spans="1:4" r="42">
      <c t="s" r="A42" s="4">
        <v>366</v>
      </c>
      <c t="s" r="B42" s="4">
        <v>58</v>
      </c>
    </row>
    <row spans="1:4" r="43">
      <c t="s" r="A43" s="4">
        <v>367</v>
      </c>
      <c t="s" r="B43" s="4">
        <v>58</v>
      </c>
    </row>
    <row spans="1:4" r="44">
      <c t="s" r="A44" s="4">
        <v>368</v>
      </c>
      <c t="s" r="B44" s="4">
        <v>5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 customWidth="1" max="6" min="6" width="14"/>
  </cols>
  <sheetData>
    <row spans="1:6" r="1">
      <c t="s" r="A1" s="1">
        <v>382</v>
      </c>
      <c t="s" r="B1" s="2">
        <v>76</v>
      </c>
      <c t="s" r="D1" s="2">
        <v>1</v>
      </c>
    </row>
    <row spans="1:6" r="2">
      <c t="s" r="B2" s="2">
        <v>2</v>
      </c>
      <c t="s" r="C2" s="2">
        <v>77</v>
      </c>
      <c t="s" r="D2" s="2">
        <v>2</v>
      </c>
      <c t="s" r="E2" s="2">
        <v>77</v>
      </c>
      <c t="s" r="F2" s="2">
        <v>30</v>
      </c>
    </row>
    <row spans="1:6" r="3">
      <c t="s" r="A3" s="4">
        <v>383</v>
      </c>
      <c t="n" r="B3" s="7">
        <v>11494024</v>
      </c>
      <c t="n" r="D3" s="7">
        <v>11494024</v>
      </c>
      <c t="n" r="F3" s="7">
        <v>10152024</v>
      </c>
    </row>
    <row spans="1:6" r="4">
      <c t="s" r="A4" s="4">
        <v>384</v>
      </c>
      <c t="n" r="D4" s="5">
        <v>1115000</v>
      </c>
    </row>
    <row spans="1:6" r="5">
      <c t="s" r="A5" s="4">
        <v>385</v>
      </c>
      <c t="n" r="B5" s="5">
        <v>141783</v>
      </c>
      <c t="n" r="C5" s="7">
        <v>28373</v>
      </c>
      <c t="n" r="D5" s="5">
        <v>359133</v>
      </c>
      <c t="n" r="E5" s="7">
        <v>82962</v>
      </c>
    </row>
    <row spans="1:6" r="6">
      <c t="s" r="A6" s="4">
        <v>386</v>
      </c>
      <c t="n" r="D6" s="5">
        <v>755867</v>
      </c>
    </row>
    <row spans="1:6" r="7">
      <c t="s" r="A7" s="4">
        <v>387</v>
      </c>
      <c t="n" r="B7" s="5">
        <v>227000</v>
      </c>
      <c t="n" r="D7" s="5">
        <v>227000</v>
      </c>
    </row>
    <row spans="1:6" r="8">
      <c t="s" r="A8" s="4">
        <v>388</v>
      </c>
      <c t="n" r="B8" s="5">
        <v>-105480</v>
      </c>
      <c t="n" r="D8" s="5">
        <v>-105480</v>
      </c>
    </row>
    <row spans="1:6" r="9">
      <c t="s" r="A9" s="4">
        <v>389</v>
      </c>
      <c t="n" r="B9" s="5">
        <v>121520</v>
      </c>
      <c t="n" r="D9" s="5">
        <v>121520</v>
      </c>
    </row>
    <row spans="1:6" r="10">
      <c t="s" r="A10" s="4">
        <v>390</v>
      </c>
      <c t="n" r="B10" s="5">
        <v>-6150136</v>
      </c>
      <c t="n" r="D10" s="5">
        <v>-6150136</v>
      </c>
      <c t="n" r="F10" s="5">
        <v>-5685523</v>
      </c>
    </row>
    <row spans="1:6" r="11">
      <c t="s" r="A11" s="4">
        <v>391</v>
      </c>
      <c t="n" r="B11" s="5">
        <v>5343888</v>
      </c>
      <c t="n" r="D11" s="5">
        <v>5343888</v>
      </c>
      <c t="n" r="F11" s="5">
        <v>4466501</v>
      </c>
    </row>
    <row spans="1:6" r="12">
      <c t="s" r="A12" s="4">
        <v>392</v>
      </c>
      <c t="n" r="B12" s="5">
        <v>2782292</v>
      </c>
      <c t="n" r="D12" s="5">
        <v>2782292</v>
      </c>
      <c t="n" r="F12" s="5">
        <v>2782292</v>
      </c>
    </row>
    <row spans="1:6" r="13">
      <c t="s" r="A13" s="4">
        <v>393</v>
      </c>
      <c t="n" r="B13" s="5">
        <v>8126180</v>
      </c>
      <c t="n" r="D13" s="5">
        <v>8126180</v>
      </c>
      <c t="n" r="F13" s="5">
        <v>7248793</v>
      </c>
    </row>
    <row spans="1:6" r="14">
      <c t="s" r="A14" s="4">
        <v>394</v>
      </c>
    </row>
    <row spans="1:6" r="15">
      <c t="s" r="A15" s="4">
        <v>383</v>
      </c>
      <c t="n" r="B15" s="5">
        <v>6039912</v>
      </c>
      <c t="n" r="D15" s="5">
        <v>6039912</v>
      </c>
      <c t="n" r="F15" s="5">
        <v>4924912</v>
      </c>
    </row>
    <row spans="1:6" r="16">
      <c t="s" r="A16" s="4">
        <v>384</v>
      </c>
      <c t="n" r="D16" s="5">
        <v>1115000</v>
      </c>
    </row>
    <row spans="1:6" r="17">
      <c t="s" r="A17" s="4">
        <v>395</v>
      </c>
    </row>
    <row spans="1:6" r="18">
      <c t="s" r="A18" s="4">
        <v>383</v>
      </c>
      <c t="n" r="B18" s="5">
        <v>5227112</v>
      </c>
      <c t="n" r="D18" s="7">
        <v>5227112</v>
      </c>
      <c t="n" r="F18" s="7">
        <v>5227112</v>
      </c>
    </row>
    <row spans="1:6" r="19">
      <c t="s" r="A19" s="4">
        <v>384</v>
      </c>
      <c t="s" r="D19" s="4">
        <v>58</v>
      </c>
    </row>
    <row spans="1:6" r="20">
      <c t="s" r="A20" s="4">
        <v>381</v>
      </c>
    </row>
    <row spans="1:6" r="21">
      <c t="s" r="A21" s="4">
        <v>383</v>
      </c>
      <c t="n" r="B21" s="5">
        <v>227000</v>
      </c>
      <c t="n" r="D21" s="7">
        <v>227000</v>
      </c>
      <c t="s" r="F21" s="4">
        <v>58</v>
      </c>
    </row>
    <row spans="1:6" r="22">
      <c t="s" r="A22" s="4">
        <v>384</v>
      </c>
      <c t="s" r="D22" s="4">
        <v>58</v>
      </c>
    </row>
    <row spans="1:6" r="23">
      <c t="s" r="A23" s="4">
        <v>387</v>
      </c>
      <c t="n" r="B23" s="7">
        <v>227000</v>
      </c>
      <c t="n" r="D23" s="7">
        <v>227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396</v>
      </c>
      <c t="s" r="B1" s="2">
        <v>2</v>
      </c>
      <c t="s" r="C1" s="2">
        <v>30</v>
      </c>
    </row>
    <row spans="1:3" r="2">
      <c t="s" r="A2" s="3">
        <v>162</v>
      </c>
    </row>
    <row spans="1:3" r="3">
      <c t="s" r="A3" s="4">
        <v>397</v>
      </c>
      <c t="n" r="B3" s="7">
        <v>139720</v>
      </c>
    </row>
    <row spans="1:3" r="4">
      <c t="n" r="A4" s="5">
        <v>2016</v>
      </c>
      <c t="n" r="B4" s="5">
        <v>550796</v>
      </c>
    </row>
    <row spans="1:3" r="5">
      <c t="n" r="A5" s="5">
        <v>2017</v>
      </c>
      <c t="n" r="B5" s="5">
        <v>537740</v>
      </c>
    </row>
    <row spans="1:3" r="6">
      <c t="n" r="A6" s="5">
        <v>2018</v>
      </c>
      <c t="n" r="B6" s="5">
        <v>525991</v>
      </c>
    </row>
    <row spans="1:3" r="7">
      <c t="n" r="A7" s="5">
        <v>2019</v>
      </c>
      <c t="n" r="B7" s="5">
        <v>515416</v>
      </c>
    </row>
    <row spans="1:3" r="8">
      <c t="n" r="A8" s="5">
        <v>2020</v>
      </c>
      <c t="n" r="B8" s="5">
        <v>499165</v>
      </c>
    </row>
    <row spans="1:3" r="9">
      <c t="s" r="A9" s="4">
        <v>398</v>
      </c>
      <c t="n" r="B9" s="5">
        <v>2575060</v>
      </c>
    </row>
    <row spans="1:3" r="10">
      <c t="s" r="A10" s="4">
        <v>399</v>
      </c>
      <c t="n" r="B10" s="7">
        <v>5343888</v>
      </c>
      <c t="n" r="C10" s="7">
        <v>446650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21"/>
  </cols>
  <sheetData>
    <row spans="1:2" r="1">
      <c t="s" r="A1" s="1">
        <v>400</v>
      </c>
      <c t="s" r="B1" s="2">
        <v>1</v>
      </c>
    </row>
    <row spans="1:2" r="2">
      <c t="s" r="B2" s="2">
        <v>401</v>
      </c>
    </row>
    <row spans="1:2" r="3">
      <c t="s" r="A3" s="3">
        <v>165</v>
      </c>
    </row>
    <row spans="1:2" r="4">
      <c t="s" r="A4" s="4">
        <v>402</v>
      </c>
      <c t="s" r="B4" s="4">
        <v>403</v>
      </c>
    </row>
    <row spans="1:2" r="5">
      <c t="s" r="A5" s="4">
        <v>404</v>
      </c>
      <c t="n" r="B5" s="7">
        <v>145800</v>
      </c>
    </row>
    <row spans="1:2" r="6">
      <c t="s" r="A6" s="4">
        <v>405</v>
      </c>
      <c t="s" r="B6" s="4">
        <v>4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407</v>
      </c>
      <c t="s" r="B1" s="2">
        <v>2</v>
      </c>
      <c t="s" r="C1" s="2">
        <v>30</v>
      </c>
    </row>
    <row spans="1:3" r="2">
      <c t="s" r="A2" s="3">
        <v>168</v>
      </c>
    </row>
    <row spans="1:3" r="3">
      <c t="s" r="A3" s="4">
        <v>408</v>
      </c>
      <c t="n" r="B3" s="7">
        <v>269526</v>
      </c>
      <c t="n" r="C3" s="7">
        <v>284231</v>
      </c>
    </row>
    <row spans="1:3" r="4">
      <c t="s" r="A4" s="4">
        <v>409</v>
      </c>
      <c t="n" r="B4" s="5">
        <v>49579</v>
      </c>
      <c t="n" r="C4" s="7">
        <v>281837</v>
      </c>
    </row>
    <row spans="1:3" r="5">
      <c t="s" r="A5" s="4">
        <v>410</v>
      </c>
      <c t="n" r="B5" s="5">
        <v>447499</v>
      </c>
      <c t="s" r="C5" s="4">
        <v>58</v>
      </c>
    </row>
    <row spans="1:3" r="6">
      <c t="s" r="A6" s="4">
        <v>54</v>
      </c>
      <c t="n" r="B6" s="5">
        <v>194000</v>
      </c>
      <c t="n" r="C6" s="7">
        <v>72000</v>
      </c>
    </row>
    <row spans="1:3" r="7">
      <c t="s" r="A7" s="4">
        <v>411</v>
      </c>
      <c t="n" r="B7" s="7">
        <v>960604</v>
      </c>
      <c t="n" r="C7" s="7">
        <v>63806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80"/>
  </cols>
  <sheetData>
    <row spans="1:2" r="1">
      <c t="s" r="A1" s="1">
        <v>412</v>
      </c>
      <c t="s" r="B1" s="2">
        <v>1</v>
      </c>
    </row>
    <row spans="1:2" r="2">
      <c t="s" r="B2" s="2">
        <v>401</v>
      </c>
    </row>
    <row spans="1:2" r="3">
      <c t="s" r="A3" s="4">
        <v>413</v>
      </c>
    </row>
    <row spans="1:2" r="4">
      <c t="s" r="A4" s="3">
        <v>414</v>
      </c>
    </row>
    <row spans="1:2" r="5">
      <c t="s" r="A5" s="4">
        <v>415</v>
      </c>
      <c t="s" r="B5" s="4">
        <v>416</v>
      </c>
    </row>
    <row spans="1:2" r="6">
      <c t="s" r="A6" s="4">
        <v>417</v>
      </c>
      <c t="s" r="B6" s="4">
        <v>418</v>
      </c>
    </row>
    <row spans="1:2" r="7">
      <c t="s" r="A7" s="4">
        <v>419</v>
      </c>
      <c t="n" r="B7" s="7">
        <v>3000000</v>
      </c>
    </row>
    <row spans="1:2" r="8">
      <c t="s" r="A8" s="4">
        <v>420</v>
      </c>
    </row>
    <row spans="1:2" r="9">
      <c t="s" r="A9" s="3">
        <v>414</v>
      </c>
    </row>
    <row spans="1:2" r="10">
      <c t="s" r="A10" s="4">
        <v>421</v>
      </c>
      <c t="n" r="B10" s="7">
        <v>375000</v>
      </c>
    </row>
    <row spans="1:2" r="11">
      <c t="s" r="A11" s="4">
        <v>417</v>
      </c>
      <c t="s" r="B11" s="4">
        <v>422</v>
      </c>
    </row>
    <row spans="1:2" r="12">
      <c t="s" r="A12" s="4">
        <v>423</v>
      </c>
      <c t="n" r="B12" s="9">
        <v>2017</v>
      </c>
    </row>
    <row spans="1:2" r="13">
      <c t="s" r="A13" s="4">
        <v>424</v>
      </c>
    </row>
    <row spans="1:2" r="14">
      <c t="s" r="A14" s="3">
        <v>414</v>
      </c>
    </row>
    <row spans="1:2" r="15">
      <c t="s" r="A15" s="4">
        <v>417</v>
      </c>
      <c t="s" r="B15" s="4">
        <v>425</v>
      </c>
    </row>
    <row spans="1:2" r="16">
      <c t="s" r="A16" s="4">
        <v>426</v>
      </c>
    </row>
    <row spans="1:2" r="17">
      <c t="s" r="A17" s="3">
        <v>414</v>
      </c>
    </row>
    <row spans="1:2" r="18">
      <c t="s" r="A18" s="4">
        <v>419</v>
      </c>
      <c t="n" r="B18" s="7">
        <v>1000000</v>
      </c>
    </row>
    <row spans="1:2" r="19">
      <c t="s" r="A19" s="4">
        <v>427</v>
      </c>
      <c t="s" r="B19" s="4">
        <v>428</v>
      </c>
    </row>
    <row spans="1:2" r="20">
      <c t="s" r="A20" s="4">
        <v>429</v>
      </c>
    </row>
    <row spans="1:2" r="21">
      <c t="s" r="A21" s="3">
        <v>414</v>
      </c>
    </row>
    <row spans="1:2" r="22">
      <c t="s" r="A22" s="4">
        <v>421</v>
      </c>
      <c t="n" r="B22" s="7">
        <v>33334</v>
      </c>
    </row>
    <row spans="1:2" r="23">
      <c t="s" r="A23" s="4">
        <v>417</v>
      </c>
      <c t="s" r="B23" s="4">
        <v>430</v>
      </c>
    </row>
    <row spans="1:2" r="24">
      <c t="s" r="A24" s="4">
        <v>423</v>
      </c>
      <c t="n" r="B24" s="9">
        <v>2019</v>
      </c>
    </row>
    <row spans="1:2" r="25">
      <c t="s" r="A25" s="4">
        <v>431</v>
      </c>
    </row>
    <row spans="1:2" r="26">
      <c t="s" r="A26" s="3">
        <v>414</v>
      </c>
    </row>
    <row spans="1:2" r="27">
      <c t="s" r="A27" s="4">
        <v>417</v>
      </c>
      <c t="s" r="B27" s="4">
        <v>432</v>
      </c>
    </row>
    <row spans="1:2" r="28">
      <c t="s" r="A28" s="4">
        <v>433</v>
      </c>
    </row>
    <row spans="1:2" r="29">
      <c t="s" r="A29" s="3">
        <v>414</v>
      </c>
    </row>
    <row spans="1:2" r="30">
      <c t="s" r="A30" s="4">
        <v>419</v>
      </c>
      <c t="n" r="B30" s="7">
        <v>4250000</v>
      </c>
    </row>
    <row spans="1:2" r="31">
      <c t="s" r="A31" s="4">
        <v>427</v>
      </c>
      <c t="s" r="B31" s="4">
        <v>434</v>
      </c>
    </row>
    <row spans="1:2" r="32">
      <c t="s" r="A32" s="4">
        <v>435</v>
      </c>
    </row>
    <row spans="1:2" r="33">
      <c t="s" r="A33" s="3">
        <v>414</v>
      </c>
    </row>
    <row spans="1:2" r="34">
      <c t="s" r="A34" s="4">
        <v>417</v>
      </c>
      <c t="s" r="B34" s="4">
        <v>430</v>
      </c>
    </row>
    <row spans="1:2" r="35">
      <c t="s" r="A35" s="4">
        <v>419</v>
      </c>
      <c t="n" r="B35" s="7">
        <v>2000000</v>
      </c>
    </row>
    <row spans="1:2" r="36">
      <c t="s" r="A36" s="4">
        <v>427</v>
      </c>
      <c t="s" r="B36" s="4">
        <v>436</v>
      </c>
    </row>
    <row spans="1:2" r="37">
      <c t="s" r="A37" s="4">
        <v>437</v>
      </c>
    </row>
    <row spans="1:2" r="38">
      <c t="s" r="A38" s="3">
        <v>414</v>
      </c>
    </row>
    <row spans="1:2" r="39">
      <c t="s" r="A39" s="4">
        <v>417</v>
      </c>
      <c t="s" r="B39" s="4">
        <v>4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r="A1" s="1">
        <v>438</v>
      </c>
      <c t="s" r="B1" s="2">
        <v>2</v>
      </c>
      <c t="s" r="C1" s="2">
        <v>30</v>
      </c>
    </row>
    <row spans="1:3" r="2">
      <c t="s" r="A2" s="3">
        <v>414</v>
      </c>
    </row>
    <row spans="1:3" r="3">
      <c t="s" r="A3" s="4">
        <v>439</v>
      </c>
      <c t="n" r="B3" s="7">
        <v>8471462</v>
      </c>
      <c t="n" r="C3" s="7">
        <v>5125000</v>
      </c>
    </row>
    <row spans="1:3" r="4">
      <c t="s" r="A4" s="4">
        <v>440</v>
      </c>
      <c t="n" r="B4" s="5">
        <v>-4900008</v>
      </c>
      <c t="n" r="C4" s="5">
        <v>-3500000</v>
      </c>
    </row>
    <row spans="1:3" r="5">
      <c t="s" r="A5" s="4">
        <v>441</v>
      </c>
      <c t="n" r="B5" s="5">
        <v>3571454</v>
      </c>
      <c t="n" r="C5" s="5">
        <v>1625000</v>
      </c>
    </row>
    <row spans="1:3" r="6">
      <c t="s" r="A6" s="4">
        <v>413</v>
      </c>
    </row>
    <row spans="1:3" r="7">
      <c t="s" r="A7" s="3">
        <v>414</v>
      </c>
    </row>
    <row spans="1:3" r="8">
      <c t="s" r="A8" s="4">
        <v>439</v>
      </c>
      <c t="n" r="B8" s="5">
        <v>3000000</v>
      </c>
      <c t="n" r="C8" s="5">
        <v>2000000</v>
      </c>
    </row>
    <row spans="1:3" r="9">
      <c t="s" r="A9" s="4">
        <v>420</v>
      </c>
    </row>
    <row spans="1:3" r="10">
      <c t="s" r="A10" s="3">
        <v>414</v>
      </c>
    </row>
    <row spans="1:3" r="11">
      <c t="s" r="A11" s="4">
        <v>439</v>
      </c>
      <c t="n" r="B11" s="5">
        <v>2000000</v>
      </c>
      <c t="n" r="C11" s="7">
        <v>3125000</v>
      </c>
    </row>
    <row spans="1:3" r="12">
      <c t="s" r="A12" s="4">
        <v>429</v>
      </c>
    </row>
    <row spans="1:3" r="13">
      <c t="s" r="A13" s="3">
        <v>414</v>
      </c>
    </row>
    <row spans="1:3" r="14">
      <c t="s" r="A14" s="4">
        <v>439</v>
      </c>
      <c t="n" r="B14" s="7">
        <v>3471462</v>
      </c>
      <c t="s" r="C14" s="4">
        <v>5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0</v>
      </c>
      <c t="s" r="B1" s="2">
        <v>1</v>
      </c>
    </row>
    <row spans="1:3" r="2">
      <c t="s" r="B2" s="2">
        <v>2</v>
      </c>
      <c t="s" r="C2" s="2">
        <v>77</v>
      </c>
    </row>
    <row spans="1:3" r="3">
      <c t="s" r="A3" s="3">
        <v>111</v>
      </c>
    </row>
    <row spans="1:3" r="4">
      <c t="s" r="A4" s="4">
        <v>112</v>
      </c>
      <c t="n" r="B4" s="7">
        <v>2147944</v>
      </c>
      <c t="n" r="C4" s="7">
        <v>1136591</v>
      </c>
    </row>
    <row spans="1:3" r="5">
      <c t="s" r="A5" s="3">
        <v>113</v>
      </c>
    </row>
    <row spans="1:3" r="6">
      <c t="s" r="A6" s="4">
        <v>93</v>
      </c>
      <c t="n" r="B6" s="5">
        <v>444814</v>
      </c>
      <c t="n" r="C6" s="5">
        <v>258644</v>
      </c>
    </row>
    <row spans="1:3" r="7">
      <c t="s" r="A7" s="4">
        <v>94</v>
      </c>
      <c t="n" r="B7" s="5">
        <v>359133</v>
      </c>
      <c t="n" r="C7" s="7">
        <v>82962</v>
      </c>
    </row>
    <row spans="1:3" r="8">
      <c t="s" r="A8" s="4">
        <v>114</v>
      </c>
      <c t="n" r="B8" s="5">
        <v>76538</v>
      </c>
      <c t="s" r="C8" s="4">
        <v>58</v>
      </c>
    </row>
    <row spans="1:3" r="9">
      <c t="s" r="A9" s="4">
        <v>37</v>
      </c>
      <c t="n" r="B9" s="5">
        <v>390000</v>
      </c>
      <c t="n" r="C9" s="7">
        <v>275000</v>
      </c>
    </row>
    <row spans="1:3" r="10">
      <c t="s" r="A10" s="3">
        <v>115</v>
      </c>
    </row>
    <row spans="1:3" r="11">
      <c t="s" r="A11" s="4">
        <v>116</v>
      </c>
      <c t="n" r="B11" s="5">
        <v>233848</v>
      </c>
      <c t="n" r="C11" s="7">
        <v>344103</v>
      </c>
    </row>
    <row spans="1:3" r="12">
      <c t="s" r="A12" s="4">
        <v>117</v>
      </c>
      <c t="n" r="B12" s="5">
        <v>-492684</v>
      </c>
      <c t="s" r="C12" s="4">
        <v>58</v>
      </c>
    </row>
    <row spans="1:3" r="13">
      <c t="s" r="A13" s="4">
        <v>35</v>
      </c>
      <c t="n" r="B13" s="5">
        <v>-1645395</v>
      </c>
      <c t="n" r="C13" s="7">
        <v>-445191</v>
      </c>
    </row>
    <row spans="1:3" r="14">
      <c t="s" r="A14" s="4">
        <v>118</v>
      </c>
      <c t="n" r="B14" s="5">
        <v>-612532</v>
      </c>
      <c t="n" r="C14" s="5">
        <v>345883</v>
      </c>
    </row>
    <row spans="1:3" r="15">
      <c t="s" r="A15" s="4">
        <v>45</v>
      </c>
      <c t="n" r="B15" s="5">
        <v>-468720</v>
      </c>
      <c t="n" r="C15" s="7">
        <v>327633</v>
      </c>
    </row>
    <row spans="1:3" r="16">
      <c t="s" r="A16" s="4">
        <v>119</v>
      </c>
      <c t="n" r="B16" s="5">
        <v>-137896</v>
      </c>
      <c t="s" r="C16" s="4">
        <v>58</v>
      </c>
    </row>
    <row spans="1:3" r="17">
      <c t="s" r="A17" s="4">
        <v>120</v>
      </c>
      <c t="n" r="B17" s="5">
        <v>-21252</v>
      </c>
      <c t="n" r="C17" s="7">
        <v>-26401</v>
      </c>
    </row>
    <row spans="1:3" r="18">
      <c t="s" r="A18" s="4">
        <v>121</v>
      </c>
      <c t="n" r="B18" s="5">
        <v>273798</v>
      </c>
      <c t="n" r="C18" s="5">
        <v>2299224</v>
      </c>
    </row>
    <row spans="1:3" r="19">
      <c t="s" r="A19" s="3">
        <v>122</v>
      </c>
    </row>
    <row spans="1:3" r="20">
      <c t="s" r="A20" s="4">
        <v>123</v>
      </c>
      <c t="n" r="B20" s="7">
        <v>-507075</v>
      </c>
      <c t="n" r="C20" s="5">
        <v>-211106</v>
      </c>
    </row>
    <row spans="1:3" r="21">
      <c t="s" r="A21" s="4">
        <v>124</v>
      </c>
      <c t="s" r="B21" s="4">
        <v>58</v>
      </c>
      <c t="n" r="C21" s="7">
        <v>-250000</v>
      </c>
    </row>
    <row spans="1:3" r="22">
      <c t="s" r="A22" s="4">
        <v>125</v>
      </c>
      <c t="n" r="B22" s="7">
        <v>-2608500</v>
      </c>
      <c t="s" r="C22" s="4">
        <v>58</v>
      </c>
    </row>
    <row spans="1:3" r="23">
      <c t="s" r="A23" s="4">
        <v>126</v>
      </c>
      <c t="n" r="B23" s="5">
        <v>2470930</v>
      </c>
      <c t="s" r="C23" s="4">
        <v>58</v>
      </c>
    </row>
    <row spans="1:3" r="24">
      <c t="s" r="A24" s="4">
        <v>127</v>
      </c>
      <c t="n" r="B24" s="5">
        <v>-644645</v>
      </c>
      <c t="n" r="C24" s="7">
        <v>-461106</v>
      </c>
    </row>
    <row spans="1:3" r="25">
      <c t="s" r="A25" s="3">
        <v>128</v>
      </c>
    </row>
    <row spans="1:3" r="26">
      <c t="s" r="A26" s="4">
        <v>129</v>
      </c>
      <c t="n" r="B26" s="5">
        <v>-120000</v>
      </c>
      <c t="s" r="C26" s="4">
        <v>58</v>
      </c>
    </row>
    <row spans="1:3" r="27">
      <c t="s" r="A27" s="4">
        <v>130</v>
      </c>
      <c t="n" r="B27" s="7">
        <v>-191668</v>
      </c>
      <c t="n" r="C27" s="7">
        <v>-750000</v>
      </c>
    </row>
    <row spans="1:3" r="28">
      <c t="s" r="A28" s="4">
        <v>131</v>
      </c>
      <c t="s" r="B28" s="4">
        <v>58</v>
      </c>
      <c t="n" r="C28" s="7">
        <v>-388</v>
      </c>
    </row>
    <row spans="1:3" r="29">
      <c t="s" r="A29" s="4">
        <v>132</v>
      </c>
      <c t="n" r="B29" s="7">
        <v>-42107</v>
      </c>
      <c t="s" r="C29" s="4">
        <v>58</v>
      </c>
    </row>
    <row spans="1:3" r="30">
      <c t="s" r="A30" s="4">
        <v>133</v>
      </c>
      <c t="n" r="B30" s="5">
        <v>-353775</v>
      </c>
      <c t="n" r="C30" s="7">
        <v>-750388</v>
      </c>
    </row>
    <row spans="1:3" r="31">
      <c t="s" r="A31" s="4">
        <v>134</v>
      </c>
      <c t="n" r="B31" s="5">
        <v>-724622</v>
      </c>
      <c t="n" r="C31" s="5">
        <v>1087730</v>
      </c>
    </row>
    <row spans="1:3" r="32">
      <c t="s" r="A32" s="3">
        <v>135</v>
      </c>
    </row>
    <row spans="1:3" r="33">
      <c t="s" r="A33" s="4">
        <v>136</v>
      </c>
      <c t="n" r="B33" s="5">
        <v>4273350</v>
      </c>
      <c t="n" r="C33" s="5">
        <v>1983835</v>
      </c>
    </row>
    <row spans="1:3" r="34">
      <c t="s" r="A34" s="4">
        <v>137</v>
      </c>
      <c t="n" r="B34" s="5">
        <v>3548728</v>
      </c>
      <c t="n" r="C34" s="5">
        <v>3071565</v>
      </c>
    </row>
    <row spans="1:3" r="35">
      <c t="s" r="A35" s="3">
        <v>138</v>
      </c>
    </row>
    <row spans="1:3" r="36">
      <c t="s" r="A36" s="4">
        <v>139</v>
      </c>
      <c t="n" r="B36" s="5">
        <v>1759171</v>
      </c>
      <c t="n" r="C36" s="5">
        <v>164838</v>
      </c>
    </row>
    <row spans="1:3" r="37">
      <c t="s" r="A37" s="4">
        <v>140</v>
      </c>
      <c t="n" r="B37" s="5">
        <v>392751</v>
      </c>
      <c t="n" r="C37" s="7">
        <v>200124</v>
      </c>
    </row>
    <row spans="1:3" r="38">
      <c t="s" r="A38" s="3">
        <v>141</v>
      </c>
    </row>
    <row spans="1:3" r="39">
      <c t="s" r="A39" s="4">
        <v>142</v>
      </c>
      <c t="n" r="B39" s="5">
        <v>6123398</v>
      </c>
      <c t="s" r="C39" s="4">
        <v>58</v>
      </c>
    </row>
    <row spans="1:3" r="40">
      <c t="s" r="A40" s="4">
        <v>143</v>
      </c>
      <c t="n" r="B40" s="7">
        <v>50000</v>
      </c>
      <c t="s" r="C40" s="4">
        <v>5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spans="1:5" r="1">
      <c t="s" r="A1" s="1">
        <v>442</v>
      </c>
      <c t="s" r="B1" s="2">
        <v>76</v>
      </c>
      <c t="s" r="D1" s="2">
        <v>1</v>
      </c>
    </row>
    <row spans="1:5" r="2">
      <c t="s" r="B2" s="2">
        <v>2</v>
      </c>
      <c t="s" r="C2" s="2">
        <v>77</v>
      </c>
      <c t="s" r="D2" s="2">
        <v>2</v>
      </c>
      <c t="s" r="E2" s="2">
        <v>77</v>
      </c>
    </row>
    <row spans="1:5" r="3">
      <c t="s" r="A3" s="3">
        <v>443</v>
      </c>
    </row>
    <row spans="1:5" r="4">
      <c t="s" r="A4" s="4">
        <v>444</v>
      </c>
      <c t="n" r="B4" s="7">
        <v>310419</v>
      </c>
      <c t="n" r="C4" s="7">
        <v>114391</v>
      </c>
      <c t="n" r="D4" s="7">
        <v>595164</v>
      </c>
      <c t="n" r="E4" s="7">
        <v>334069</v>
      </c>
    </row>
    <row spans="1:5" r="5">
      <c t="s" r="A5" s="4">
        <v>445</v>
      </c>
      <c t="n" r="B5" s="5">
        <v>99587</v>
      </c>
      <c t="n" r="C5" s="7">
        <v>102653</v>
      </c>
      <c t="n" r="D5" s="5">
        <v>319890</v>
      </c>
      <c t="n" r="E5" s="7">
        <v>324635</v>
      </c>
    </row>
    <row spans="1:5" r="6">
      <c t="s" r="A6" s="4">
        <v>446</v>
      </c>
      <c t="n" r="B6" s="5">
        <v>460602</v>
      </c>
      <c t="s" r="C6" s="4">
        <v>58</v>
      </c>
      <c t="n" r="D6" s="5">
        <v>671287</v>
      </c>
      <c t="s" r="E6" s="4">
        <v>58</v>
      </c>
    </row>
    <row spans="1:5" r="7">
      <c t="s" r="A7" s="4">
        <v>447</v>
      </c>
      <c t="n" r="B7" s="5">
        <v>110788</v>
      </c>
      <c t="n" r="C7" s="7">
        <v>79339</v>
      </c>
      <c t="n" r="D7" s="5">
        <v>286783</v>
      </c>
      <c t="n" r="E7" s="7">
        <v>177003</v>
      </c>
    </row>
    <row spans="1:5" r="8">
      <c t="s" r="A8" s="4">
        <v>448</v>
      </c>
      <c t="n" r="B8" s="5">
        <v>125754</v>
      </c>
      <c t="n" r="C8" s="5">
        <v>126163</v>
      </c>
      <c t="n" r="D8" s="5">
        <v>400057</v>
      </c>
      <c t="n" r="E8" s="5">
        <v>364148</v>
      </c>
    </row>
    <row spans="1:5" r="9">
      <c t="s" r="A9" s="4">
        <v>449</v>
      </c>
      <c t="n" r="B9" s="5">
        <v>483575</v>
      </c>
      <c t="n" r="C9" s="5">
        <v>106113</v>
      </c>
      <c t="n" r="D9" s="5">
        <v>1401683</v>
      </c>
      <c t="n" r="E9" s="5">
        <v>422515</v>
      </c>
    </row>
    <row spans="1:5" r="10">
      <c t="s" r="A10" s="4">
        <v>450</v>
      </c>
      <c t="n" r="B10" s="5">
        <v>167480</v>
      </c>
      <c t="n" r="C10" s="5">
        <v>150058</v>
      </c>
      <c t="n" r="D10" s="5">
        <v>496116</v>
      </c>
      <c t="n" r="E10" s="5">
        <v>474571</v>
      </c>
    </row>
    <row spans="1:5" r="11">
      <c t="s" r="A11" s="4">
        <v>54</v>
      </c>
      <c t="n" r="B11" s="5">
        <v>522604</v>
      </c>
      <c t="n" r="C11" s="5">
        <v>374654</v>
      </c>
      <c t="n" r="D11" s="5">
        <v>1583539</v>
      </c>
      <c t="n" r="E11" s="5">
        <v>875607</v>
      </c>
    </row>
    <row spans="1:5" r="12">
      <c t="s" r="A12" s="4">
        <v>451</v>
      </c>
      <c t="n" r="B12" s="7">
        <v>2280809</v>
      </c>
      <c t="n" r="C12" s="7">
        <v>1053371</v>
      </c>
      <c t="n" r="D12" s="7">
        <v>5754519</v>
      </c>
      <c t="n" r="E12" s="7">
        <v>297254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5"/>
    <col customWidth="1" max="5" min="5" width="14"/>
  </cols>
  <sheetData>
    <row spans="1:5" r="1">
      <c t="s" r="A1" s="1">
        <v>452</v>
      </c>
      <c t="s" r="B1" s="2">
        <v>76</v>
      </c>
      <c t="s" r="D1" s="2">
        <v>1</v>
      </c>
    </row>
    <row spans="1:5" r="2">
      <c t="s" r="B2" s="2">
        <v>2</v>
      </c>
      <c t="s" r="C2" s="2">
        <v>77</v>
      </c>
      <c t="s" r="D2" s="2">
        <v>2</v>
      </c>
      <c t="s" r="E2" s="2">
        <v>77</v>
      </c>
    </row>
    <row spans="1:5" r="3">
      <c t="s" r="A3" s="3">
        <v>177</v>
      </c>
    </row>
    <row spans="1:5" r="4">
      <c t="s" r="A4" s="4">
        <v>453</v>
      </c>
      <c t="s" r="B4" s="4">
        <v>454</v>
      </c>
      <c t="s" r="C4" s="4">
        <v>455</v>
      </c>
      <c t="s" r="D4" s="4">
        <v>456</v>
      </c>
      <c t="s" r="E4" s="4">
        <v>45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spans="1:2" r="1">
      <c t="s" r="A1" s="1">
        <v>457</v>
      </c>
      <c t="s" r="B1" s="2">
        <v>458</v>
      </c>
    </row>
    <row spans="1:2" r="2">
      <c t="s" r="A2" s="4">
        <v>459</v>
      </c>
      <c t="n" r="B2" s="5">
        <v>3500000</v>
      </c>
    </row>
    <row spans="1:2" r="3">
      <c t="s" r="A3" s="4">
        <v>460</v>
      </c>
      <c t="s" r="B3" s="4">
        <v>46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62</v>
      </c>
      <c t="s" r="B1" s="2">
        <v>2</v>
      </c>
      <c t="s" r="C1" s="2">
        <v>463</v>
      </c>
      <c t="s" r="D1" s="2">
        <v>464</v>
      </c>
      <c t="s" r="E1" s="2">
        <v>30</v>
      </c>
    </row>
    <row spans="1:5" r="2">
      <c t="s" r="A2" s="4">
        <v>465</v>
      </c>
      <c t="n" r="B2" s="7">
        <v>6590067</v>
      </c>
    </row>
    <row spans="1:5" r="3">
      <c t="s" r="A3" s="4">
        <v>466</v>
      </c>
      <c t="n" r="B3" s="5">
        <v>13788612</v>
      </c>
      <c t="n" r="E3" s="7">
        <v>12956868</v>
      </c>
    </row>
    <row spans="1:5" r="4">
      <c t="s" r="A4" s="4">
        <v>467</v>
      </c>
      <c t="n" r="B4" s="7">
        <v>121520</v>
      </c>
    </row>
    <row spans="1:5" r="5">
      <c t="s" r="A5" s="4">
        <v>468</v>
      </c>
    </row>
    <row spans="1:5" r="6">
      <c t="s" r="A6" s="4">
        <v>32</v>
      </c>
      <c t="n" r="C6" s="7">
        <v>2082000</v>
      </c>
    </row>
    <row spans="1:5" r="7">
      <c t="s" r="A7" s="4">
        <v>469</v>
      </c>
      <c t="n" r="C7" s="5">
        <v>527000</v>
      </c>
    </row>
    <row spans="1:5" r="8">
      <c t="s" r="A8" s="4">
        <v>35</v>
      </c>
      <c t="n" r="C8" s="5">
        <v>3170000</v>
      </c>
    </row>
    <row spans="1:5" r="9">
      <c t="s" r="A9" s="4">
        <v>470</v>
      </c>
      <c t="n" r="C9" s="5">
        <v>186000</v>
      </c>
    </row>
    <row spans="1:5" r="10">
      <c t="s" r="A10" s="4">
        <v>471</v>
      </c>
      <c t="n" r="C10" s="5">
        <v>525000</v>
      </c>
    </row>
    <row spans="1:5" r="11">
      <c t="s" r="A11" s="4">
        <v>465</v>
      </c>
      <c t="n" r="C11" s="5">
        <v>6590000</v>
      </c>
    </row>
    <row spans="1:5" r="12">
      <c t="s" r="A12" s="4">
        <v>466</v>
      </c>
      <c t="n" r="C12" s="5">
        <v>31000</v>
      </c>
    </row>
    <row spans="1:5" r="13">
      <c t="s" r="A13" s="4">
        <v>467</v>
      </c>
      <c t="n" r="C13" s="5">
        <v>122000</v>
      </c>
    </row>
    <row spans="1:5" r="14">
      <c t="s" r="A14" s="4">
        <v>45</v>
      </c>
      <c t="n" r="C14" s="5">
        <v>-2231000</v>
      </c>
    </row>
    <row spans="1:5" r="15">
      <c t="s" r="A15" s="4">
        <v>472</v>
      </c>
      <c t="n" r="C15" s="5">
        <v>-120000</v>
      </c>
    </row>
    <row spans="1:5" r="16">
      <c t="s" r="A16" s="4">
        <v>46</v>
      </c>
      <c t="n" r="C16" s="5">
        <v>-547000</v>
      </c>
    </row>
    <row spans="1:5" r="17">
      <c t="s" r="A17" s="4">
        <v>49</v>
      </c>
      <c t="n" r="C17" s="5">
        <v>-460000</v>
      </c>
    </row>
    <row spans="1:5" r="18">
      <c t="s" r="A18" s="4">
        <v>473</v>
      </c>
      <c t="n" r="C18" s="5">
        <v>-3583000</v>
      </c>
    </row>
    <row spans="1:5" r="19">
      <c t="s" r="A19" s="4">
        <v>474</v>
      </c>
      <c t="n" r="C19" s="5">
        <v>-169000</v>
      </c>
    </row>
    <row spans="1:5" r="20">
      <c t="s" r="A20" s="4">
        <v>475</v>
      </c>
      <c t="n" r="C20" s="7">
        <v>6123000</v>
      </c>
    </row>
    <row spans="1:5" r="21">
      <c t="s" r="A21" s="4">
        <v>362</v>
      </c>
    </row>
    <row spans="1:5" r="22">
      <c t="s" r="A22" s="4">
        <v>32</v>
      </c>
      <c t="n" r="D22" s="7">
        <v>389000</v>
      </c>
    </row>
    <row spans="1:5" r="23">
      <c t="s" r="A23" s="4">
        <v>35</v>
      </c>
      <c t="n" r="D23" s="5">
        <v>427000</v>
      </c>
    </row>
    <row spans="1:5" r="24">
      <c t="s" r="A24" s="4">
        <v>476</v>
      </c>
      <c t="n" r="D24" s="5">
        <v>405000</v>
      </c>
    </row>
    <row spans="1:5" r="25">
      <c t="s" r="A25" s="4">
        <v>465</v>
      </c>
      <c t="n" r="D25" s="5">
        <v>612000</v>
      </c>
    </row>
    <row spans="1:5" r="26">
      <c t="s" r="A26" s="4">
        <v>466</v>
      </c>
      <c t="n" r="D26" s="5">
        <v>578000</v>
      </c>
    </row>
    <row spans="1:5" r="27">
      <c t="s" r="A27" s="4">
        <v>467</v>
      </c>
      <c t="n" r="D27" s="5">
        <v>903000</v>
      </c>
    </row>
    <row spans="1:5" r="28">
      <c t="s" r="A28" s="4">
        <v>477</v>
      </c>
      <c t="n" r="D28" s="5">
        <v>69000</v>
      </c>
    </row>
    <row spans="1:5" r="29">
      <c t="s" r="A29" s="4">
        <v>45</v>
      </c>
      <c t="n" r="D29" s="5">
        <v>-826000</v>
      </c>
    </row>
    <row spans="1:5" r="30">
      <c t="s" r="A30" s="4">
        <v>475</v>
      </c>
      <c t="n" r="D30" s="7">
        <v>2557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78</v>
      </c>
      <c t="s" r="B1" s="2">
        <v>76</v>
      </c>
      <c t="s" r="D1" s="2">
        <v>1</v>
      </c>
    </row>
    <row spans="1:5" r="2">
      <c t="s" r="B2" s="2">
        <v>2</v>
      </c>
      <c t="s" r="C2" s="2">
        <v>77</v>
      </c>
      <c t="s" r="D2" s="2">
        <v>2</v>
      </c>
      <c t="s" r="E2" s="2">
        <v>77</v>
      </c>
    </row>
    <row spans="1:5" r="3">
      <c t="s" r="A3" s="4">
        <v>479</v>
      </c>
      <c t="n" r="B3" s="7">
        <v>21951</v>
      </c>
      <c t="n" r="C3" s="7">
        <v>21843</v>
      </c>
      <c t="n" r="D3" s="7">
        <v>79020</v>
      </c>
      <c t="n" r="E3" s="7">
        <v>74876</v>
      </c>
    </row>
    <row spans="1:5" r="4">
      <c t="s" r="A4" s="4">
        <v>480</v>
      </c>
      <c t="n" r="B4" s="5">
        <v>926</v>
      </c>
      <c t="n" r="C4" s="5">
        <v>799</v>
      </c>
      <c t="n" r="D4" s="5">
        <v>4441</v>
      </c>
      <c t="n" r="E4" s="5">
        <v>3247</v>
      </c>
    </row>
    <row spans="1:5" r="5">
      <c t="s" r="A5" s="4">
        <v>481</v>
      </c>
      <c t="n" r="B5" s="5">
        <v>6</v>
      </c>
      <c t="n" r="C5" s="5">
        <v>5</v>
      </c>
      <c t="n" r="D5" s="5">
        <v>13</v>
      </c>
      <c t="n" r="E5" s="5">
        <v>5</v>
      </c>
    </row>
    <row spans="1:5" r="6">
      <c t="s" r="A6" s="4">
        <v>482</v>
      </c>
      <c t="n" r="B6" s="7">
        <v>920</v>
      </c>
      <c t="n" r="C6" s="7">
        <v>794</v>
      </c>
      <c t="n" r="D6" s="7">
        <v>4428</v>
      </c>
      <c t="n" r="E6" s="7">
        <v>3242</v>
      </c>
    </row>
    <row spans="1:5" r="7">
      <c t="s" r="A7" s="4">
        <v>483</v>
      </c>
      <c t="n" r="B7" s="10">
        <v>0.097</v>
      </c>
      <c t="n" r="C7" s="10">
        <v>0.08400000000000001</v>
      </c>
      <c t="n" r="D7" s="10">
        <v>0.466</v>
      </c>
      <c t="n" r="E7" s="10">
        <v>0.341</v>
      </c>
    </row>
    <row spans="1:5" r="8">
      <c t="s" r="A8" s="4">
        <v>361</v>
      </c>
    </row>
    <row spans="1:5" r="9">
      <c t="s" r="A9" s="4">
        <v>479</v>
      </c>
      <c t="n" r="B9" s="7">
        <v>3675</v>
      </c>
      <c t="n" r="C9" s="7">
        <v>3665</v>
      </c>
      <c t="n" r="D9" s="7">
        <v>9641</v>
      </c>
      <c t="n" r="E9" s="7">
        <v>9568</v>
      </c>
    </row>
    <row spans="1:5" r="10">
      <c t="s" r="A10" s="4">
        <v>480</v>
      </c>
      <c t="n" r="B10" s="5">
        <v>829</v>
      </c>
      <c t="n" r="C10" s="5">
        <v>648</v>
      </c>
      <c t="n" r="D10" s="5">
        <v>1585</v>
      </c>
      <c t="n" r="E10" s="5">
        <v>1165</v>
      </c>
    </row>
    <row spans="1:5" r="11">
      <c t="s" r="A11" s="4">
        <v>481</v>
      </c>
      <c t="n" r="B11" s="5">
        <v>6</v>
      </c>
      <c t="n" r="C11" s="5">
        <v>5</v>
      </c>
      <c t="n" r="D11" s="5">
        <v>13</v>
      </c>
      <c t="n" r="E11" s="5">
        <v>5</v>
      </c>
    </row>
    <row spans="1:5" r="12">
      <c t="s" r="A12" s="4">
        <v>482</v>
      </c>
      <c t="n" r="B12" s="7">
        <v>823</v>
      </c>
      <c t="n" r="C12" s="7">
        <v>643</v>
      </c>
      <c t="n" r="D12" s="7">
        <v>1572</v>
      </c>
      <c t="n" r="E12" s="7">
        <v>1160</v>
      </c>
    </row>
    <row spans="1:5" r="13">
      <c t="s" r="A13" s="4">
        <v>483</v>
      </c>
      <c t="n" r="B13" s="10">
        <v>0.08699999999999999</v>
      </c>
      <c t="n" r="C13" s="10">
        <v>0.068</v>
      </c>
      <c t="n" r="D13" s="10">
        <v>0.165</v>
      </c>
      <c t="n" r="E13" s="10">
        <v>0.122</v>
      </c>
    </row>
    <row spans="1:5" r="14">
      <c t="s" r="A14" s="4">
        <v>362</v>
      </c>
    </row>
    <row spans="1:5" r="15">
      <c t="s" r="A15" s="4">
        <v>479</v>
      </c>
      <c t="n" r="B15" s="7">
        <v>9537</v>
      </c>
      <c t="n" r="C15" s="7">
        <v>9078</v>
      </c>
      <c t="n" r="D15" s="7">
        <v>29632</v>
      </c>
      <c t="n" r="E15" s="7">
        <v>25215</v>
      </c>
    </row>
    <row spans="1:5" r="16">
      <c t="s" r="A16" s="4">
        <v>480</v>
      </c>
      <c t="n" r="B16" s="7">
        <v>443</v>
      </c>
      <c t="n" r="C16" s="7">
        <v>393</v>
      </c>
      <c t="n" r="D16" s="7">
        <v>967</v>
      </c>
      <c t="n" r="E16" s="7">
        <v>526</v>
      </c>
    </row>
    <row spans="1:5" r="17">
      <c t="s" r="A17" s="4">
        <v>481</v>
      </c>
      <c t="s" r="B17" s="4">
        <v>58</v>
      </c>
      <c t="s" r="C17" s="4">
        <v>58</v>
      </c>
      <c t="s" r="D17" s="4">
        <v>58</v>
      </c>
      <c t="s" r="E17" s="4">
        <v>58</v>
      </c>
    </row>
    <row spans="1:5" r="18">
      <c t="s" r="A18" s="4">
        <v>482</v>
      </c>
      <c t="n" r="B18" s="7">
        <v>443</v>
      </c>
      <c t="n" r="C18" s="7">
        <v>393</v>
      </c>
      <c t="n" r="D18" s="7">
        <v>967</v>
      </c>
      <c t="n" r="E18" s="7">
        <v>526</v>
      </c>
    </row>
    <row spans="1:5" r="19">
      <c t="s" r="A19" s="4">
        <v>483</v>
      </c>
      <c t="n" r="B19" s="10">
        <v>0.047</v>
      </c>
      <c t="n" r="C19" s="10">
        <v>0.041</v>
      </c>
      <c t="n" r="D19" s="10">
        <v>0.102</v>
      </c>
      <c t="n" r="E19" s="10">
        <v>0.055</v>
      </c>
    </row>
    <row spans="1:5" r="20">
      <c t="s" r="A20" s="4">
        <v>363</v>
      </c>
    </row>
    <row spans="1:5" r="21">
      <c t="s" r="A21" s="4">
        <v>479</v>
      </c>
      <c t="n" r="B21" s="7">
        <v>5442</v>
      </c>
      <c t="n" r="C21" s="7">
        <v>5734</v>
      </c>
      <c t="n" r="D21" s="7">
        <v>30296</v>
      </c>
      <c t="n" r="E21" s="7">
        <v>30587</v>
      </c>
    </row>
    <row spans="1:5" r="22">
      <c t="s" r="A22" s="4">
        <v>480</v>
      </c>
      <c t="n" r="B22" s="7">
        <v>-569</v>
      </c>
      <c t="n" r="C22" s="7">
        <v>-606</v>
      </c>
      <c t="n" r="D22" s="7">
        <v>1365</v>
      </c>
      <c t="n" r="E22" s="7">
        <v>480</v>
      </c>
    </row>
    <row spans="1:5" r="23">
      <c t="s" r="A23" s="4">
        <v>481</v>
      </c>
      <c t="s" r="B23" s="4">
        <v>58</v>
      </c>
      <c t="s" r="C23" s="4">
        <v>58</v>
      </c>
      <c t="s" r="D23" s="4">
        <v>58</v>
      </c>
      <c t="s" r="E23" s="4">
        <v>58</v>
      </c>
    </row>
    <row spans="1:5" r="24">
      <c t="s" r="A24" s="4">
        <v>482</v>
      </c>
      <c t="n" r="B24" s="7">
        <v>-569</v>
      </c>
      <c t="n" r="C24" s="7">
        <v>-606</v>
      </c>
      <c t="n" r="D24" s="7">
        <v>1365</v>
      </c>
      <c t="n" r="E24" s="7">
        <v>480</v>
      </c>
    </row>
    <row spans="1:5" r="25">
      <c t="s" r="A25" s="4">
        <v>483</v>
      </c>
      <c t="n" r="B25" s="10">
        <v>-0.06</v>
      </c>
      <c t="n" r="C25" s="10">
        <v>-0.064</v>
      </c>
      <c t="n" r="D25" s="10">
        <v>0.144</v>
      </c>
      <c t="n" r="E25" s="10">
        <v>0.051</v>
      </c>
    </row>
    <row spans="1:5" r="26">
      <c t="s" r="A26" s="4">
        <v>484</v>
      </c>
    </row>
    <row spans="1:5" r="27">
      <c t="s" r="A27" s="4">
        <v>479</v>
      </c>
      <c t="n" r="B27" s="7">
        <v>3297</v>
      </c>
      <c t="n" r="C27" s="7">
        <v>3366</v>
      </c>
      <c t="n" r="D27" s="7">
        <v>9451</v>
      </c>
      <c t="n" r="E27" s="7">
        <v>9506</v>
      </c>
    </row>
    <row spans="1:5" r="28">
      <c t="s" r="A28" s="4">
        <v>480</v>
      </c>
      <c t="n" r="B28" s="7">
        <v>390</v>
      </c>
      <c t="n" r="C28" s="7">
        <v>364</v>
      </c>
      <c t="n" r="D28" s="7">
        <v>932</v>
      </c>
      <c t="n" r="E28" s="7">
        <v>1076</v>
      </c>
    </row>
    <row spans="1:5" r="29">
      <c t="s" r="A29" s="4">
        <v>481</v>
      </c>
      <c t="s" r="B29" s="4">
        <v>58</v>
      </c>
      <c t="s" r="C29" s="4">
        <v>58</v>
      </c>
      <c t="s" r="D29" s="4">
        <v>58</v>
      </c>
      <c t="s" r="E29" s="4">
        <v>58</v>
      </c>
    </row>
    <row spans="1:5" r="30">
      <c t="s" r="A30" s="4">
        <v>482</v>
      </c>
      <c t="n" r="B30" s="7">
        <v>390</v>
      </c>
      <c t="n" r="C30" s="7">
        <v>364</v>
      </c>
      <c t="n" r="D30" s="7">
        <v>932</v>
      </c>
      <c t="n" r="E30" s="7">
        <v>1076</v>
      </c>
    </row>
    <row spans="1:5" r="31">
      <c t="s" r="A31" s="4">
        <v>483</v>
      </c>
      <c t="n" r="B31" s="10">
        <v>0.041</v>
      </c>
      <c t="n" r="C31" s="10">
        <v>0.039</v>
      </c>
      <c t="n" r="D31" s="10">
        <v>0.098</v>
      </c>
      <c t="n" r="E31" s="10">
        <v>0.113</v>
      </c>
    </row>
    <row spans="1:5" r="32">
      <c t="s" r="A32" s="4">
        <v>485</v>
      </c>
    </row>
    <row spans="1:5" r="33">
      <c t="s" r="A33" s="4">
        <v>479</v>
      </c>
      <c t="s" r="B33" s="4">
        <v>58</v>
      </c>
      <c t="s" r="C33" s="4">
        <v>58</v>
      </c>
      <c t="s" r="D33" s="4">
        <v>58</v>
      </c>
      <c t="s" r="E33" s="4">
        <v>58</v>
      </c>
    </row>
    <row spans="1:5" r="34">
      <c t="s" r="A34" s="4">
        <v>480</v>
      </c>
      <c t="n" r="B34" s="7">
        <v>-167</v>
      </c>
      <c t="s" r="C34" s="4">
        <v>58</v>
      </c>
      <c t="n" r="D34" s="7">
        <v>-408</v>
      </c>
      <c t="s" r="E34" s="4">
        <v>58</v>
      </c>
    </row>
    <row spans="1:5" r="35">
      <c t="s" r="A35" s="4">
        <v>481</v>
      </c>
      <c t="s" r="B35" s="4">
        <v>58</v>
      </c>
      <c t="s" r="C35" s="4">
        <v>58</v>
      </c>
      <c t="s" r="D35" s="4">
        <v>58</v>
      </c>
      <c t="s" r="E35" s="4">
        <v>58</v>
      </c>
    </row>
    <row spans="1:5" r="36">
      <c t="s" r="A36" s="4">
        <v>482</v>
      </c>
      <c t="n" r="B36" s="7">
        <v>-167</v>
      </c>
      <c t="s" r="C36" s="4">
        <v>58</v>
      </c>
      <c t="n" r="D36" s="7">
        <v>-408</v>
      </c>
      <c t="s" r="E36" s="4">
        <v>58</v>
      </c>
    </row>
    <row spans="1:5" r="37">
      <c t="s" r="A37" s="4">
        <v>483</v>
      </c>
      <c t="n" r="B37" s="10">
        <v>-0.018</v>
      </c>
      <c t="s" r="C37" s="4">
        <v>58</v>
      </c>
      <c t="n" r="D37" s="10">
        <v>-0.043</v>
      </c>
      <c t="s" r="E37" s="4">
        <v>5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14"/>
  </cols>
  <sheetData>
    <row spans="1:6" r="1">
      <c t="s" r="A1" s="1">
        <v>486</v>
      </c>
      <c t="s" r="B1" s="2">
        <v>76</v>
      </c>
      <c t="s" r="D1" s="2">
        <v>1</v>
      </c>
    </row>
    <row spans="1:6" r="2">
      <c t="s" r="B2" s="2">
        <v>2</v>
      </c>
      <c t="s" r="C2" s="2">
        <v>77</v>
      </c>
      <c t="s" r="D2" s="2">
        <v>2</v>
      </c>
      <c t="s" r="E2" s="2">
        <v>77</v>
      </c>
      <c t="s" r="F2" s="2">
        <v>30</v>
      </c>
    </row>
    <row spans="1:6" r="3">
      <c t="s" r="A3" s="3">
        <v>487</v>
      </c>
    </row>
    <row spans="1:6" r="4">
      <c t="s" r="A4" s="4">
        <v>488</v>
      </c>
      <c t="n" r="B4" s="7">
        <v>21951468</v>
      </c>
      <c t="n" r="C4" s="7">
        <v>9558744</v>
      </c>
      <c t="n" r="D4" s="7">
        <v>49189252</v>
      </c>
      <c t="n" r="E4" s="7">
        <v>26811301</v>
      </c>
    </row>
    <row spans="1:6" r="5">
      <c t="s" r="A5" s="4">
        <v>489</v>
      </c>
      <c t="n" r="B5" s="5">
        <v>376000</v>
      </c>
      <c t="n" r="C5" s="5">
        <v>116000</v>
      </c>
      <c t="n" r="D5" s="5">
        <v>804000</v>
      </c>
      <c t="n" r="E5" s="5">
        <v>342000</v>
      </c>
    </row>
    <row spans="1:6" r="6">
      <c t="s" r="A6" s="4">
        <v>99</v>
      </c>
      <c t="n" r="B6" s="5">
        <v>198048</v>
      </c>
      <c t="n" r="C6" s="5">
        <v>60493</v>
      </c>
      <c t="n" r="D6" s="5">
        <v>401299</v>
      </c>
      <c t="n" r="E6" s="5">
        <v>191823</v>
      </c>
    </row>
    <row spans="1:6" r="7">
      <c t="s" r="A7" s="4">
        <v>490</v>
      </c>
      <c t="n" r="B7" s="5">
        <v>724293</v>
      </c>
      <c t="n" r="C7" s="5">
        <v>347000</v>
      </c>
      <c t="n" r="D7" s="5">
        <v>1696813</v>
      </c>
      <c t="n" r="E7" s="5">
        <v>686000</v>
      </c>
    </row>
    <row spans="1:6" r="8">
      <c t="s" r="A8" s="4">
        <v>491</v>
      </c>
      <c t="n" r="B8" s="5">
        <v>880101</v>
      </c>
      <c t="n" r="C8" s="5">
        <v>565316</v>
      </c>
      <c t="n" r="D8" s="5">
        <v>2147944</v>
      </c>
      <c t="n" r="E8" s="5">
        <v>1136591</v>
      </c>
    </row>
    <row spans="1:6" r="9">
      <c t="s" r="A9" s="4">
        <v>492</v>
      </c>
      <c t="n" r="B9" s="5">
        <v>52613465</v>
      </c>
      <c t="n" r="C9" s="5">
        <v>25374000</v>
      </c>
      <c t="n" r="D9" s="5">
        <v>52613465</v>
      </c>
      <c t="n" r="E9" s="5">
        <v>25374000</v>
      </c>
      <c t="n" r="F9" s="7">
        <v>36762264</v>
      </c>
    </row>
    <row spans="1:6" r="10">
      <c t="s" r="A10" s="4">
        <v>493</v>
      </c>
      <c t="n" r="B10" s="5">
        <v>215000</v>
      </c>
      <c t="n" r="C10" s="7">
        <v>43000</v>
      </c>
      <c t="n" r="D10" s="5">
        <v>3992000</v>
      </c>
      <c t="n" r="E10" s="7">
        <v>461000</v>
      </c>
    </row>
    <row spans="1:6" r="11">
      <c t="s" r="A11" s="4">
        <v>361</v>
      </c>
    </row>
    <row spans="1:6" r="12">
      <c t="s" r="A12" s="3">
        <v>487</v>
      </c>
    </row>
    <row spans="1:6" r="13">
      <c t="s" r="A13" s="4">
        <v>488</v>
      </c>
      <c t="n" r="B13" s="5">
        <v>3675000</v>
      </c>
      <c t="s" r="C13" s="4">
        <v>58</v>
      </c>
      <c t="n" r="D13" s="5">
        <v>9641000</v>
      </c>
      <c t="s" r="E13" s="4">
        <v>58</v>
      </c>
    </row>
    <row spans="1:6" r="14">
      <c t="s" r="A14" s="4">
        <v>489</v>
      </c>
      <c t="n" r="B14" s="5">
        <v>109000</v>
      </c>
      <c t="s" r="C14" s="4">
        <v>58</v>
      </c>
      <c t="n" r="D14" s="5">
        <v>325000</v>
      </c>
      <c t="s" r="E14" s="4">
        <v>58</v>
      </c>
    </row>
    <row spans="1:6" r="15">
      <c t="s" r="A15" s="4">
        <v>99</v>
      </c>
      <c t="n" r="B15" s="5">
        <v>57000</v>
      </c>
      <c t="s" r="C15" s="4">
        <v>58</v>
      </c>
      <c t="n" r="D15" s="5">
        <v>156000</v>
      </c>
      <c t="s" r="E15" s="4">
        <v>58</v>
      </c>
    </row>
    <row spans="1:6" r="16">
      <c t="s" r="A16" s="4">
        <v>490</v>
      </c>
      <c t="n" r="B16" s="5">
        <v>534000</v>
      </c>
      <c t="s" r="C16" s="4">
        <v>58</v>
      </c>
      <c t="n" r="D16" s="5">
        <v>1015000</v>
      </c>
      <c t="s" r="E16" s="4">
        <v>58</v>
      </c>
    </row>
    <row spans="1:6" r="17">
      <c t="s" r="A17" s="4">
        <v>491</v>
      </c>
      <c t="n" r="B17" s="5">
        <v>829000</v>
      </c>
      <c t="s" r="C17" s="4">
        <v>58</v>
      </c>
      <c t="n" r="D17" s="5">
        <v>1585000</v>
      </c>
      <c t="s" r="E17" s="4">
        <v>58</v>
      </c>
    </row>
    <row spans="1:6" r="18">
      <c t="s" r="A18" s="4">
        <v>492</v>
      </c>
      <c t="n" r="B18" s="7">
        <v>9379000</v>
      </c>
      <c t="s" r="C18" s="4">
        <v>58</v>
      </c>
      <c t="n" r="D18" s="5">
        <v>9379000</v>
      </c>
      <c t="s" r="E18" s="4">
        <v>58</v>
      </c>
    </row>
    <row spans="1:6" r="19">
      <c t="s" r="A19" s="4">
        <v>493</v>
      </c>
      <c t="s" r="B19" s="4">
        <v>58</v>
      </c>
      <c t="s" r="C19" s="4">
        <v>58</v>
      </c>
      <c t="n" r="D19" s="5">
        <v>91000</v>
      </c>
      <c t="s" r="E19" s="4">
        <v>58</v>
      </c>
    </row>
    <row spans="1:6" r="20">
      <c t="s" r="A20" s="4">
        <v>362</v>
      </c>
    </row>
    <row spans="1:6" r="21">
      <c t="s" r="A21" s="3">
        <v>487</v>
      </c>
    </row>
    <row spans="1:6" r="22">
      <c t="s" r="A22" s="4">
        <v>488</v>
      </c>
      <c t="n" r="B22" s="7">
        <v>9537000</v>
      </c>
      <c t="n" r="C22" s="7">
        <v>6193000</v>
      </c>
      <c t="n" r="D22" s="5">
        <v>24655000</v>
      </c>
      <c t="n" r="E22" s="7">
        <v>17305000</v>
      </c>
    </row>
    <row spans="1:6" r="23">
      <c t="s" r="A23" s="4">
        <v>489</v>
      </c>
      <c t="n" r="B23" s="5">
        <v>136000</v>
      </c>
      <c t="n" r="C23" s="5">
        <v>85000</v>
      </c>
      <c t="n" r="D23" s="5">
        <v>292000</v>
      </c>
      <c t="n" r="E23" s="5">
        <v>256000</v>
      </c>
    </row>
    <row spans="1:6" r="24">
      <c t="s" r="A24" s="4">
        <v>99</v>
      </c>
      <c t="n" r="B24" s="5">
        <v>91000</v>
      </c>
      <c t="n" r="C24" s="5">
        <v>42000</v>
      </c>
      <c t="n" r="D24" s="5">
        <v>195000</v>
      </c>
      <c t="n" r="E24" s="5">
        <v>130000</v>
      </c>
    </row>
    <row spans="1:6" r="25">
      <c t="s" r="A25" s="4">
        <v>490</v>
      </c>
      <c t="n" r="B25" s="5">
        <v>221000</v>
      </c>
      <c t="n" r="C25" s="5">
        <v>164000</v>
      </c>
      <c t="n" r="D25" s="5">
        <v>503000</v>
      </c>
      <c t="n" r="E25" s="5">
        <v>119000</v>
      </c>
    </row>
    <row spans="1:6" r="26">
      <c t="s" r="A26" s="4">
        <v>491</v>
      </c>
      <c t="n" r="B26" s="5">
        <v>443000</v>
      </c>
      <c t="n" r="C26" s="5">
        <v>266000</v>
      </c>
      <c t="n" r="D26" s="5">
        <v>910000</v>
      </c>
      <c t="n" r="E26" s="5">
        <v>199000</v>
      </c>
    </row>
    <row spans="1:6" r="27">
      <c t="s" r="A27" s="4">
        <v>492</v>
      </c>
      <c t="n" r="B27" s="7">
        <v>12823000</v>
      </c>
      <c t="n" r="C27" s="5">
        <v>8625000</v>
      </c>
      <c t="n" r="D27" s="5">
        <v>12823000</v>
      </c>
      <c t="n" r="E27" s="5">
        <v>8625000</v>
      </c>
    </row>
    <row spans="1:6" r="28">
      <c t="s" r="A28" s="4">
        <v>493</v>
      </c>
      <c t="s" r="B28" s="4">
        <v>58</v>
      </c>
      <c t="n" r="C28" s="7">
        <v>34000</v>
      </c>
      <c t="n" r="D28" s="5">
        <v>3656000</v>
      </c>
      <c t="n" r="E28" s="7">
        <v>401000</v>
      </c>
    </row>
    <row spans="1:6" r="29">
      <c t="s" r="A29" s="4">
        <v>363</v>
      </c>
    </row>
    <row spans="1:6" r="30">
      <c t="s" r="A30" s="3">
        <v>487</v>
      </c>
    </row>
    <row spans="1:6" r="31">
      <c t="s" r="A31" s="4">
        <v>488</v>
      </c>
      <c t="n" r="B31" s="7">
        <v>5442000</v>
      </c>
      <c t="s" r="C31" s="4">
        <v>58</v>
      </c>
      <c t="n" r="D31" s="5">
        <v>5442000</v>
      </c>
      <c t="s" r="E31" s="4">
        <v>58</v>
      </c>
    </row>
    <row spans="1:6" r="32">
      <c t="s" r="A32" s="4">
        <v>489</v>
      </c>
      <c t="n" r="B32" s="5">
        <v>102000</v>
      </c>
      <c t="s" r="C32" s="4">
        <v>58</v>
      </c>
      <c t="n" r="D32" s="5">
        <v>102000</v>
      </c>
      <c t="s" r="E32" s="4">
        <v>58</v>
      </c>
    </row>
    <row spans="1:6" r="33">
      <c t="s" r="A33" s="4">
        <v>99</v>
      </c>
      <c t="n" r="B33" s="5">
        <v>50000</v>
      </c>
      <c t="s" r="C33" s="4">
        <v>58</v>
      </c>
      <c t="n" r="D33" s="5">
        <v>50000</v>
      </c>
      <c t="s" r="E33" s="4">
        <v>58</v>
      </c>
    </row>
    <row spans="1:6" r="34">
      <c t="s" r="A34" s="4">
        <v>490</v>
      </c>
      <c t="n" r="B34" s="5">
        <v>-177000</v>
      </c>
      <c t="s" r="C34" s="4">
        <v>58</v>
      </c>
      <c t="n" r="D34" s="5">
        <v>-177000</v>
      </c>
      <c t="s" r="E34" s="4">
        <v>58</v>
      </c>
    </row>
    <row spans="1:6" r="35">
      <c t="s" r="A35" s="4">
        <v>491</v>
      </c>
      <c t="n" r="B35" s="5">
        <v>-569000</v>
      </c>
      <c t="s" r="C35" s="4">
        <v>58</v>
      </c>
      <c t="n" r="D35" s="5">
        <v>-569000</v>
      </c>
      <c t="s" r="E35" s="4">
        <v>58</v>
      </c>
    </row>
    <row spans="1:6" r="36">
      <c t="s" r="A36" s="4">
        <v>492</v>
      </c>
      <c t="n" r="B36" s="5">
        <v>13568000</v>
      </c>
      <c t="s" r="C36" s="4">
        <v>58</v>
      </c>
      <c t="n" r="D36" s="5">
        <v>13568000</v>
      </c>
      <c t="s" r="E36" s="4">
        <v>58</v>
      </c>
    </row>
    <row spans="1:6" r="37">
      <c t="s" r="A37" s="4">
        <v>493</v>
      </c>
      <c t="n" r="B37" s="5">
        <v>186000</v>
      </c>
      <c t="s" r="C37" s="4">
        <v>58</v>
      </c>
      <c t="n" r="D37" s="5">
        <v>186000</v>
      </c>
      <c t="s" r="E37" s="4">
        <v>58</v>
      </c>
    </row>
    <row spans="1:6" r="38">
      <c t="s" r="A38" s="4">
        <v>484</v>
      </c>
    </row>
    <row spans="1:6" r="39">
      <c t="s" r="A39" s="3">
        <v>487</v>
      </c>
    </row>
    <row spans="1:6" r="40">
      <c t="s" r="A40" s="4">
        <v>488</v>
      </c>
      <c t="n" r="B40" s="5">
        <v>3297000</v>
      </c>
      <c t="n" r="C40" s="7">
        <v>3366000</v>
      </c>
      <c t="n" r="D40" s="5">
        <v>9451000</v>
      </c>
      <c t="n" r="E40" s="7">
        <v>9506000</v>
      </c>
    </row>
    <row spans="1:6" r="41">
      <c t="s" r="A41" s="4">
        <v>489</v>
      </c>
      <c t="n" r="B41" s="7">
        <v>29000</v>
      </c>
      <c t="n" r="C41" s="5">
        <v>31000</v>
      </c>
      <c t="n" r="D41" s="7">
        <v>85000</v>
      </c>
      <c t="n" r="E41" s="5">
        <v>86000</v>
      </c>
    </row>
    <row spans="1:6" r="42">
      <c t="s" r="A42" s="4">
        <v>99</v>
      </c>
      <c t="s" r="B42" s="4">
        <v>58</v>
      </c>
      <c t="n" r="C42" s="5">
        <v>18000</v>
      </c>
      <c t="s" r="D42" s="4">
        <v>58</v>
      </c>
      <c t="n" r="E42" s="5">
        <v>62000</v>
      </c>
    </row>
    <row spans="1:6" r="43">
      <c t="s" r="A43" s="4">
        <v>490</v>
      </c>
      <c t="n" r="B43" s="7">
        <v>221000</v>
      </c>
      <c t="n" r="C43" s="5">
        <v>183000</v>
      </c>
      <c t="n" r="D43" s="7">
        <v>553000</v>
      </c>
      <c t="n" r="E43" s="5">
        <v>567000</v>
      </c>
    </row>
    <row spans="1:6" r="44">
      <c t="s" r="A44" s="4">
        <v>491</v>
      </c>
      <c t="n" r="B44" s="5">
        <v>390000</v>
      </c>
      <c t="n" r="C44" s="5">
        <v>299000</v>
      </c>
      <c t="n" r="D44" s="5">
        <v>932000</v>
      </c>
      <c t="n" r="E44" s="5">
        <v>938000</v>
      </c>
    </row>
    <row spans="1:6" r="45">
      <c t="s" r="A45" s="4">
        <v>492</v>
      </c>
      <c t="n" r="B45" s="5">
        <v>16299000</v>
      </c>
      <c t="n" r="C45" s="5">
        <v>16749000</v>
      </c>
      <c t="n" r="D45" s="5">
        <v>16299000</v>
      </c>
      <c t="n" r="E45" s="5">
        <v>16749000</v>
      </c>
    </row>
    <row spans="1:6" r="46">
      <c t="s" r="A46" s="4">
        <v>493</v>
      </c>
      <c t="n" r="B46" s="7">
        <v>29000</v>
      </c>
      <c t="n" r="C46" s="7">
        <v>9000</v>
      </c>
      <c t="n" r="D46" s="7">
        <v>45000</v>
      </c>
      <c t="n" r="E46" s="7">
        <v>60000</v>
      </c>
    </row>
    <row spans="1:6" r="47">
      <c t="s" r="A47" s="4">
        <v>485</v>
      </c>
    </row>
    <row spans="1:6" r="48">
      <c t="s" r="A48" s="3">
        <v>487</v>
      </c>
    </row>
    <row spans="1:6" r="49">
      <c t="s" r="A49" s="4">
        <v>488</v>
      </c>
      <c t="s" r="B49" s="4">
        <v>58</v>
      </c>
      <c t="s" r="C49" s="4">
        <v>58</v>
      </c>
      <c t="s" r="D49" s="4">
        <v>58</v>
      </c>
      <c t="s" r="E49" s="4">
        <v>58</v>
      </c>
    </row>
    <row spans="1:6" r="50">
      <c t="s" r="A50" s="4">
        <v>489</v>
      </c>
      <c t="s" r="B50" s="4">
        <v>58</v>
      </c>
      <c t="s" r="C50" s="4">
        <v>58</v>
      </c>
      <c t="s" r="D50" s="4">
        <v>58</v>
      </c>
      <c t="s" r="E50" s="4">
        <v>58</v>
      </c>
    </row>
    <row spans="1:6" r="51">
      <c t="s" r="A51" s="4">
        <v>99</v>
      </c>
      <c t="s" r="B51" s="4">
        <v>58</v>
      </c>
      <c t="s" r="C51" s="4">
        <v>58</v>
      </c>
      <c t="s" r="D51" s="4">
        <v>58</v>
      </c>
      <c t="s" r="E51" s="4">
        <v>58</v>
      </c>
    </row>
    <row spans="1:6" r="52">
      <c t="s" r="A52" s="4">
        <v>490</v>
      </c>
      <c t="n" r="B52" s="7">
        <v>-75000</v>
      </c>
      <c t="s" r="C52" s="4">
        <v>58</v>
      </c>
      <c t="n" r="D52" s="7">
        <v>-197000</v>
      </c>
      <c t="s" r="E52" s="4">
        <v>58</v>
      </c>
    </row>
    <row spans="1:6" r="53">
      <c t="s" r="A53" s="4">
        <v>491</v>
      </c>
      <c t="n" r="B53" s="5">
        <v>-213000</v>
      </c>
      <c t="s" r="C53" s="4">
        <v>58</v>
      </c>
      <c t="n" r="D53" s="5">
        <v>-710000</v>
      </c>
      <c t="s" r="E53" s="4">
        <v>58</v>
      </c>
    </row>
    <row spans="1:6" r="54">
      <c t="s" r="A54" s="4">
        <v>492</v>
      </c>
      <c t="n" r="B54" s="7">
        <v>544000</v>
      </c>
      <c t="s" r="C54" s="4">
        <v>58</v>
      </c>
      <c t="n" r="D54" s="5">
        <v>544000</v>
      </c>
      <c t="s" r="E54" s="4">
        <v>58</v>
      </c>
    </row>
    <row spans="1:6" r="55">
      <c t="s" r="A55" s="4">
        <v>493</v>
      </c>
      <c t="s" r="B55" s="4">
        <v>58</v>
      </c>
      <c t="s" r="C55" s="4">
        <v>58</v>
      </c>
      <c t="n" r="D55" s="7">
        <v>14000</v>
      </c>
      <c t="s" r="E55" s="4">
        <v>5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4"/>
    <col customWidth="1" max="2" min="2" width="21"/>
  </cols>
  <sheetData>
    <row spans="1:2" r="1">
      <c t="s" r="A1" s="1">
        <v>494</v>
      </c>
      <c t="s" r="B1" s="2">
        <v>401</v>
      </c>
    </row>
    <row spans="1:2" r="2">
      <c t="s" r="A2" s="3">
        <v>187</v>
      </c>
    </row>
    <row spans="1:2" r="3">
      <c t="s" r="A3" s="4">
        <v>397</v>
      </c>
      <c t="n" r="B3" s="7">
        <v>938</v>
      </c>
    </row>
    <row spans="1:2" r="4">
      <c t="n" r="A4" s="5">
        <v>2016</v>
      </c>
      <c t="n" r="B4" s="5">
        <v>2920</v>
      </c>
    </row>
    <row spans="1:2" r="5">
      <c t="n" r="A5" s="5">
        <v>2017</v>
      </c>
      <c t="n" r="B5" s="5">
        <v>2110</v>
      </c>
    </row>
    <row spans="1:2" r="6">
      <c t="n" r="A6" s="5">
        <v>2018</v>
      </c>
      <c t="n" r="B6" s="5">
        <v>998</v>
      </c>
    </row>
    <row spans="1:2" r="7">
      <c t="n" r="A7" s="5">
        <v>2019</v>
      </c>
      <c t="n" r="B7" s="5">
        <v>554</v>
      </c>
    </row>
    <row spans="1:2" r="8">
      <c t="n" r="A8" s="5">
        <v>2020</v>
      </c>
      <c t="n" r="B8" s="7">
        <v>90</v>
      </c>
    </row>
    <row spans="1:2" r="9">
      <c t="s" r="A9" s="4">
        <v>398</v>
      </c>
      <c t="s" r="B9" s="4">
        <v>58</v>
      </c>
    </row>
    <row spans="1:2" r="10">
      <c t="s" r="A10" s="4">
        <v>495</v>
      </c>
      <c t="n" r="B10" s="7">
        <v>761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spans="1:4" r="1">
      <c t="s" r="A1" s="1">
        <v>496</v>
      </c>
      <c t="s" r="B1" s="2">
        <v>497</v>
      </c>
      <c t="s" r="C1" s="2">
        <v>2</v>
      </c>
      <c t="s" r="D1" s="2">
        <v>2</v>
      </c>
    </row>
    <row spans="1:4" r="2">
      <c t="s" r="A2" s="4">
        <v>498</v>
      </c>
    </row>
    <row spans="1:4" r="3">
      <c t="s" r="A3" s="4">
        <v>499</v>
      </c>
      <c t="n" r="C3" s="7">
        <v>353000</v>
      </c>
      <c t="n" r="D3" s="7">
        <v>655000</v>
      </c>
    </row>
    <row spans="1:4" r="4">
      <c t="s" r="A4" s="4">
        <v>500</v>
      </c>
    </row>
    <row spans="1:4" r="5">
      <c t="s" r="A5" s="4">
        <v>501</v>
      </c>
      <c t="n" r="C5" s="7">
        <v>680000</v>
      </c>
    </row>
    <row spans="1:4" r="6">
      <c t="s" r="A6" s="4">
        <v>502</v>
      </c>
      <c t="s" r="C6" s="4">
        <v>503</v>
      </c>
    </row>
    <row spans="1:4" r="7">
      <c t="s" r="A7" s="4">
        <v>504</v>
      </c>
    </row>
    <row spans="1:4" r="8">
      <c t="s" r="A8" s="4">
        <v>505</v>
      </c>
      <c t="n" r="B8" s="7">
        <v>2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506</v>
      </c>
      <c t="s" r="B1" s="2">
        <v>1</v>
      </c>
    </row>
    <row spans="1:2" r="2">
      <c t="s" r="B2" s="2">
        <v>2</v>
      </c>
    </row>
    <row spans="1:2" r="3">
      <c t="s" r="A3" s="3">
        <v>507</v>
      </c>
    </row>
    <row spans="1:2" r="4">
      <c t="s" r="A4" s="4">
        <v>508</v>
      </c>
      <c t="s" r="B4" s="4">
        <v>509</v>
      </c>
    </row>
    <row spans="1:2" r="5">
      <c t="s" r="A5" s="4">
        <v>510</v>
      </c>
      <c t="s" r="B5" s="4">
        <v>51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9"/>
    <col customWidth="1" max="2" min="2" width="14"/>
    <col customWidth="1" max="3" min="3" width="24"/>
    <col customWidth="1" max="4" min="4" width="14"/>
    <col customWidth="1" max="5" min="5" width="14"/>
  </cols>
  <sheetData>
    <row spans="1:5" r="1">
      <c t="s" r="A1" s="1">
        <v>512</v>
      </c>
      <c t="s" r="B1" s="2">
        <v>463</v>
      </c>
      <c t="s" r="C1" s="2">
        <v>2</v>
      </c>
      <c t="s" r="D1" s="2">
        <v>513</v>
      </c>
      <c t="s" r="E1" s="2">
        <v>30</v>
      </c>
    </row>
    <row spans="1:5" r="2">
      <c t="s" r="A2" s="3">
        <v>514</v>
      </c>
    </row>
    <row spans="1:5" r="3">
      <c t="s" r="A3" s="4">
        <v>515</v>
      </c>
      <c t="n" r="C3" s="5">
        <v>9497689</v>
      </c>
      <c t="n" r="E3" s="5">
        <v>5997588</v>
      </c>
    </row>
    <row spans="1:5" r="4">
      <c t="s" r="A4" s="4">
        <v>516</v>
      </c>
      <c t="n" r="C4" s="5">
        <v>9497689</v>
      </c>
      <c t="n" r="E4" s="5">
        <v>5997588</v>
      </c>
    </row>
    <row spans="1:5" r="5">
      <c t="s" r="A5" s="4">
        <v>517</v>
      </c>
    </row>
    <row spans="1:5" r="6">
      <c t="s" r="A6" s="3">
        <v>514</v>
      </c>
    </row>
    <row spans="1:5" r="7">
      <c t="s" r="A7" s="4">
        <v>518</v>
      </c>
      <c t="n" r="D7" s="5">
        <v>100000</v>
      </c>
    </row>
    <row spans="1:5" r="8">
      <c t="s" r="A8" s="4">
        <v>519</v>
      </c>
      <c t="n" r="C8" s="7">
        <v>119000</v>
      </c>
    </row>
    <row spans="1:5" r="9">
      <c t="s" r="A9" s="4">
        <v>520</v>
      </c>
      <c t="s" r="C9" s="4">
        <v>521</v>
      </c>
    </row>
    <row spans="1:5" r="10">
      <c t="s" r="A10" s="4">
        <v>522</v>
      </c>
      <c t="s" r="C10" s="4">
        <v>503</v>
      </c>
    </row>
    <row spans="1:5" r="11">
      <c t="s" r="A11" s="4">
        <v>523</v>
      </c>
      <c t="s" r="C11" s="4">
        <v>524</v>
      </c>
    </row>
    <row spans="1:5" r="12">
      <c t="s" r="A12" s="4">
        <v>525</v>
      </c>
    </row>
    <row spans="1:5" r="13">
      <c t="s" r="A13" s="3">
        <v>514</v>
      </c>
    </row>
    <row spans="1:5" r="14">
      <c t="s" r="A14" s="4">
        <v>519</v>
      </c>
      <c t="n" r="C14" s="7">
        <v>108000</v>
      </c>
    </row>
    <row spans="1:5" r="15">
      <c t="s" r="A15" s="4">
        <v>523</v>
      </c>
      <c t="s" r="C15" s="4">
        <v>524</v>
      </c>
    </row>
    <row spans="1:5" r="16">
      <c t="s" r="A16" s="4">
        <v>526</v>
      </c>
      <c t="s" r="C16" s="4">
        <v>527</v>
      </c>
    </row>
    <row spans="1:5" r="17">
      <c t="s" r="A17" s="4">
        <v>528</v>
      </c>
      <c t="s" r="C17" s="4">
        <v>403</v>
      </c>
    </row>
    <row spans="1:5" r="18">
      <c t="s" r="A18" s="4">
        <v>515</v>
      </c>
      <c t="n" r="C18" s="5">
        <v>4645</v>
      </c>
    </row>
    <row spans="1:5" r="19">
      <c t="s" r="A19" s="4">
        <v>516</v>
      </c>
      <c t="n" r="C19" s="5">
        <v>4645</v>
      </c>
    </row>
    <row spans="1:5" r="20">
      <c t="s" r="A20" s="4">
        <v>529</v>
      </c>
    </row>
    <row spans="1:5" r="21">
      <c t="s" r="A21" s="3">
        <v>514</v>
      </c>
    </row>
    <row spans="1:5" r="22">
      <c t="s" r="A22" s="4">
        <v>519</v>
      </c>
      <c t="n" r="C22" s="7">
        <v>230000</v>
      </c>
    </row>
    <row spans="1:5" r="23">
      <c t="s" r="A23" s="4">
        <v>523</v>
      </c>
      <c t="s" r="C23" s="4">
        <v>524</v>
      </c>
    </row>
    <row spans="1:5" r="24">
      <c t="s" r="A24" s="4">
        <v>526</v>
      </c>
      <c t="s" r="C24" s="4">
        <v>527</v>
      </c>
    </row>
    <row spans="1:5" r="25">
      <c t="s" r="A25" s="4">
        <v>528</v>
      </c>
      <c t="s" r="C25" s="4">
        <v>403</v>
      </c>
    </row>
    <row spans="1:5" r="26">
      <c t="s" r="A26" s="4">
        <v>515</v>
      </c>
      <c t="n" r="C26" s="5">
        <v>537</v>
      </c>
    </row>
    <row spans="1:5" r="27">
      <c t="s" r="A27" s="4">
        <v>516</v>
      </c>
      <c t="n" r="C27" s="5">
        <v>537</v>
      </c>
    </row>
    <row spans="1:5" r="28">
      <c t="s" r="A28" s="4">
        <v>530</v>
      </c>
    </row>
    <row spans="1:5" r="29">
      <c t="s" r="A29" s="3">
        <v>514</v>
      </c>
    </row>
    <row spans="1:5" r="30">
      <c t="s" r="A30" s="4">
        <v>531</v>
      </c>
      <c t="n" r="B30" s="5">
        <v>3500000</v>
      </c>
    </row>
    <row spans="1:5" r="31">
      <c t="s" r="A31" s="4">
        <v>460</v>
      </c>
      <c t="s" r="B31" s="4">
        <v>46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37"/>
    <col customWidth="1" max="3" min="3" width="37"/>
  </cols>
  <sheetData>
    <row spans="1:3" r="1">
      <c t="s" r="A1" s="1">
        <v>532</v>
      </c>
      <c t="s" r="B1" s="2">
        <v>76</v>
      </c>
      <c t="s" r="C1" s="2">
        <v>1</v>
      </c>
    </row>
    <row spans="1:3" r="2">
      <c t="s" r="B2" s="2">
        <v>533</v>
      </c>
      <c t="s" r="C2" s="2">
        <v>533</v>
      </c>
    </row>
    <row spans="1:3" r="3">
      <c t="s" r="A3" s="4">
        <v>517</v>
      </c>
    </row>
    <row spans="1:3" r="4">
      <c t="s" r="A4" s="3">
        <v>534</v>
      </c>
    </row>
    <row spans="1:3" r="5">
      <c t="s" r="A5" s="4">
        <v>535</v>
      </c>
      <c t="s" r="C5" s="4">
        <v>58</v>
      </c>
    </row>
    <row spans="1:3" r="6">
      <c t="s" r="A6" s="4">
        <v>536</v>
      </c>
      <c t="n" r="C6" s="5">
        <v>65000</v>
      </c>
    </row>
    <row spans="1:3" r="7">
      <c t="s" r="A7" s="4">
        <v>537</v>
      </c>
      <c t="s" r="C7" s="4">
        <v>58</v>
      </c>
    </row>
    <row spans="1:3" r="8">
      <c t="s" r="A8" s="4">
        <v>538</v>
      </c>
      <c t="s" r="C8" s="4">
        <v>58</v>
      </c>
    </row>
    <row spans="1:3" r="9">
      <c t="s" r="A9" s="4">
        <v>539</v>
      </c>
      <c t="n" r="B9" s="5">
        <v>65000</v>
      </c>
      <c t="n" r="C9" s="5">
        <v>65000</v>
      </c>
    </row>
    <row spans="1:3" r="10">
      <c t="s" r="A10" s="4">
        <v>540</v>
      </c>
      <c t="s" r="B10" s="4">
        <v>58</v>
      </c>
      <c t="s" r="C10" s="4">
        <v>58</v>
      </c>
    </row>
    <row spans="1:3" r="11">
      <c t="s" r="A11" s="3">
        <v>541</v>
      </c>
    </row>
    <row spans="1:3" r="12">
      <c t="s" r="A12" s="4">
        <v>542</v>
      </c>
      <c t="n" r="C12" s="7">
        <v>6</v>
      </c>
    </row>
    <row spans="1:3" r="13">
      <c t="s" r="A13" s="4">
        <v>543</v>
      </c>
      <c t="n" r="B13" s="7">
        <v>6</v>
      </c>
      <c t="n" r="C13" s="7">
        <v>6</v>
      </c>
    </row>
    <row spans="1:3" r="14">
      <c t="s" r="A14" s="3">
        <v>544</v>
      </c>
    </row>
    <row spans="1:3" r="15">
      <c t="s" r="A15" s="4">
        <v>536</v>
      </c>
      <c t="s" r="C15" s="4">
        <v>545</v>
      </c>
    </row>
    <row spans="1:3" r="16">
      <c t="s" r="A16" s="4">
        <v>539</v>
      </c>
      <c t="s" r="C16" s="4">
        <v>545</v>
      </c>
    </row>
    <row spans="1:3" r="17">
      <c t="s" r="A17" s="3">
        <v>546</v>
      </c>
    </row>
    <row spans="1:3" r="18">
      <c t="s" r="A18" s="4">
        <v>547</v>
      </c>
      <c t="s" r="C18" s="4">
        <v>58</v>
      </c>
    </row>
    <row spans="1:3" r="19">
      <c t="s" r="A19" s="4">
        <v>542</v>
      </c>
      <c t="s" r="C19" s="4">
        <v>58</v>
      </c>
    </row>
    <row spans="1:3" r="20">
      <c t="s" r="A20" s="4">
        <v>548</v>
      </c>
      <c t="s" r="C20" s="4">
        <v>58</v>
      </c>
    </row>
    <row spans="1:3" r="21">
      <c t="s" r="A21" s="4">
        <v>549</v>
      </c>
      <c t="s" r="C21" s="4">
        <v>58</v>
      </c>
    </row>
    <row spans="1:3" r="22">
      <c t="s" r="A22" s="4">
        <v>550</v>
      </c>
      <c t="s" r="B22" s="4">
        <v>58</v>
      </c>
      <c t="s" r="C22" s="4">
        <v>58</v>
      </c>
    </row>
    <row spans="1:3" r="23">
      <c t="s" r="A23" s="4">
        <v>525</v>
      </c>
    </row>
    <row spans="1:3" r="24">
      <c t="s" r="A24" s="3">
        <v>534</v>
      </c>
    </row>
    <row spans="1:3" r="25">
      <c t="s" r="A25" s="4">
        <v>535</v>
      </c>
      <c t="n" r="B25" s="11">
        <v>35.1</v>
      </c>
    </row>
    <row spans="1:3" r="26">
      <c t="s" r="A26" s="4">
        <v>536</v>
      </c>
      <c t="s" r="B26" s="4">
        <v>58</v>
      </c>
    </row>
    <row spans="1:3" r="27">
      <c t="s" r="A27" s="4">
        <v>537</v>
      </c>
      <c t="s" r="B27" s="4">
        <v>58</v>
      </c>
    </row>
    <row spans="1:3" r="28">
      <c t="s" r="A28" s="4">
        <v>538</v>
      </c>
      <c t="s" r="B28" s="4">
        <v>58</v>
      </c>
    </row>
    <row spans="1:3" r="29">
      <c t="s" r="A29" s="4">
        <v>539</v>
      </c>
      <c t="n" r="B29" s="11">
        <v>35.1</v>
      </c>
      <c t="n" r="C29" s="11">
        <v>35.1</v>
      </c>
    </row>
    <row spans="1:3" r="30">
      <c t="s" r="A30" s="3">
        <v>541</v>
      </c>
    </row>
    <row spans="1:3" r="31">
      <c t="s" r="A31" s="4">
        <v>551</v>
      </c>
      <c t="n" r="B31" s="8">
        <v>3403.37</v>
      </c>
    </row>
    <row spans="1:3" r="32">
      <c t="s" r="A32" s="4">
        <v>543</v>
      </c>
      <c t="n" r="B32" s="8">
        <v>3403.37</v>
      </c>
      <c t="n" r="C32" s="8">
        <v>3403.37</v>
      </c>
    </row>
    <row spans="1:3" r="33">
      <c t="s" r="A33" s="3">
        <v>544</v>
      </c>
    </row>
    <row spans="1:3" r="34">
      <c t="s" r="A34" s="4">
        <v>536</v>
      </c>
      <c t="s" r="B34" s="4">
        <v>552</v>
      </c>
    </row>
    <row spans="1:3" r="35">
      <c t="s" r="A35" s="4">
        <v>539</v>
      </c>
      <c t="s" r="B35" s="4">
        <v>552</v>
      </c>
    </row>
    <row spans="1:3" r="36">
      <c t="s" r="A36" s="3">
        <v>546</v>
      </c>
    </row>
    <row spans="1:3" r="37">
      <c t="s" r="A37" s="4">
        <v>547</v>
      </c>
      <c t="s" r="B37" s="4">
        <v>58</v>
      </c>
    </row>
    <row spans="1:3" r="38">
      <c t="s" r="A38" s="4">
        <v>542</v>
      </c>
      <c t="s" r="B38" s="4">
        <v>58</v>
      </c>
    </row>
    <row spans="1:3" r="39">
      <c t="s" r="A39" s="4">
        <v>548</v>
      </c>
      <c t="s" r="B39" s="4">
        <v>58</v>
      </c>
    </row>
    <row spans="1:3" r="40">
      <c t="s" r="A40" s="4">
        <v>549</v>
      </c>
      <c t="s" r="B40" s="4">
        <v>58</v>
      </c>
    </row>
    <row spans="1:3" r="41">
      <c t="s" r="A41" s="4">
        <v>550</v>
      </c>
      <c t="s" r="B41" s="4">
        <v>58</v>
      </c>
      <c t="s" r="C41" s="4">
        <v>58</v>
      </c>
    </row>
    <row spans="1:3" r="42">
      <c t="s" r="A42" s="4">
        <v>529</v>
      </c>
    </row>
    <row spans="1:3" r="43">
      <c t="s" r="A43" s="3">
        <v>534</v>
      </c>
    </row>
    <row spans="1:3" r="44">
      <c t="s" r="A44" s="4">
        <v>535</v>
      </c>
      <c t="s" r="B44" s="4">
        <v>58</v>
      </c>
    </row>
    <row spans="1:3" r="45">
      <c t="s" r="A45" s="4">
        <v>536</v>
      </c>
      <c t="n" r="B45" s="12">
        <v>73.76000000000001</v>
      </c>
    </row>
    <row spans="1:3" r="46">
      <c t="s" r="A46" s="4">
        <v>537</v>
      </c>
      <c t="s" r="B46" s="4">
        <v>58</v>
      </c>
    </row>
    <row spans="1:3" r="47">
      <c t="s" r="A47" s="4">
        <v>538</v>
      </c>
      <c t="s" r="B47" s="4">
        <v>58</v>
      </c>
    </row>
    <row spans="1:3" r="48">
      <c t="s" r="A48" s="4">
        <v>539</v>
      </c>
      <c t="n" r="B48" s="12">
        <v>73.76000000000001</v>
      </c>
      <c t="n" r="C48" s="12">
        <v>73.76000000000001</v>
      </c>
    </row>
    <row spans="1:3" r="49">
      <c t="s" r="A49" s="4">
        <v>540</v>
      </c>
      <c t="n" r="B49" s="12">
        <v>2.96</v>
      </c>
      <c t="n" r="C49" s="12">
        <v>2.96</v>
      </c>
    </row>
    <row spans="1:3" r="50">
      <c t="s" r="A50" s="3">
        <v>541</v>
      </c>
    </row>
    <row spans="1:3" r="51">
      <c t="s" r="A51" s="4">
        <v>542</v>
      </c>
      <c t="n" r="B51" s="8">
        <v>3765.9</v>
      </c>
    </row>
    <row spans="1:3" r="52">
      <c t="s" r="A52" s="4">
        <v>543</v>
      </c>
      <c t="n" r="B52" s="12">
        <v>3765.9</v>
      </c>
      <c t="n" r="C52" s="8">
        <v>3765.9</v>
      </c>
    </row>
    <row spans="1:3" r="53">
      <c t="s" r="A53" s="4">
        <v>553</v>
      </c>
      <c t="n" r="B53" s="7">
        <v>6471</v>
      </c>
      <c t="n" r="C53" s="7">
        <v>6471</v>
      </c>
    </row>
    <row spans="1:3" r="54">
      <c t="s" r="A54" s="3">
        <v>544</v>
      </c>
    </row>
    <row spans="1:3" r="55">
      <c t="s" r="A55" s="4">
        <v>536</v>
      </c>
      <c t="s" r="B55" s="4">
        <v>554</v>
      </c>
    </row>
    <row spans="1:3" r="56">
      <c t="s" r="A56" s="4">
        <v>539</v>
      </c>
      <c t="s" r="B56" s="4">
        <v>554</v>
      </c>
    </row>
    <row spans="1:3" r="57">
      <c t="s" r="A57" s="4">
        <v>540</v>
      </c>
      <c t="s" r="B57" s="4">
        <v>555</v>
      </c>
    </row>
    <row spans="1:3" r="58">
      <c t="s" r="A58" s="3">
        <v>546</v>
      </c>
    </row>
    <row spans="1:3" r="59">
      <c t="s" r="A59" s="4">
        <v>547</v>
      </c>
      <c t="s" r="B59" s="4">
        <v>58</v>
      </c>
    </row>
    <row spans="1:3" r="60">
      <c t="s" r="A60" s="4">
        <v>542</v>
      </c>
      <c t="s" r="B60" s="4">
        <v>58</v>
      </c>
    </row>
    <row spans="1:3" r="61">
      <c t="s" r="A61" s="4">
        <v>548</v>
      </c>
      <c t="s" r="B61" s="4">
        <v>58</v>
      </c>
    </row>
    <row spans="1:3" r="62">
      <c t="s" r="A62" s="4">
        <v>549</v>
      </c>
      <c t="s" r="B62" s="4">
        <v>58</v>
      </c>
    </row>
    <row spans="1:3" r="63">
      <c t="s" r="A63" s="4">
        <v>550</v>
      </c>
      <c t="s" r="B63" s="4">
        <v>58</v>
      </c>
      <c t="s" r="C63" s="4">
        <v>5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22"/>
    <col customWidth="1" max="3" min="3" width="21"/>
  </cols>
  <sheetData>
    <row spans="1:3" r="1">
      <c t="s" r="A1" s="1">
        <v>556</v>
      </c>
      <c t="s" r="B1" s="2">
        <v>557</v>
      </c>
      <c t="s" r="C1" s="2">
        <v>558</v>
      </c>
    </row>
    <row spans="1:3" r="2">
      <c t="s" r="A2" s="4">
        <v>559</v>
      </c>
    </row>
    <row spans="1:3" r="3">
      <c t="s" r="A3" s="4">
        <v>560</v>
      </c>
      <c t="n" r="B3" s="5">
        <v>10</v>
      </c>
    </row>
    <row spans="1:3" r="4">
      <c t="s" r="A4" s="4">
        <v>561</v>
      </c>
      <c t="n" r="B4" s="7">
        <v>450000</v>
      </c>
    </row>
    <row spans="1:3" r="5">
      <c t="s" r="A5" s="4">
        <v>562</v>
      </c>
    </row>
    <row spans="1:3" r="6">
      <c t="s" r="A6" s="4">
        <v>563</v>
      </c>
      <c t="n" r="C6" s="7">
        <v>167500</v>
      </c>
    </row>
    <row spans="1:3" r="7">
      <c t="s" r="A7" s="4">
        <v>564</v>
      </c>
      <c t="n" r="C7" s="7">
        <v>45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BALANCE </vt:lpstr>
      <vt:lpstr>CONDENSED CONSOLIDATED BALANCE3</vt:lpstr>
      <vt:lpstr>CONDENSED CONSOLIDATED STATEMEN</vt:lpstr>
      <vt:lpstr>CONDENSED CONSOLIDATED STATEME5</vt:lpstr>
      <vt:lpstr>Basis of Presentation, Nature o</vt:lpstr>
      <vt:lpstr>Risks Inherent in the Operating</vt:lpstr>
      <vt:lpstr>Loans Receivable</vt:lpstr>
      <vt:lpstr>Loans Receivable Allowance</vt:lpstr>
      <vt:lpstr>Accounts Receivable</vt:lpstr>
      <vt:lpstr>Property and Equipment</vt:lpstr>
      <vt:lpstr>Intangible Assets</vt:lpstr>
      <vt:lpstr>Other Non-Current Assets</vt:lpstr>
      <vt:lpstr>Deferred Revenue and Other Liab</vt:lpstr>
      <vt:lpstr>Notes Payable - Long Term</vt:lpstr>
      <vt:lpstr>Other Operating Expense</vt:lpstr>
      <vt:lpstr>Income Tax Provision</vt:lpstr>
      <vt:lpstr>Acquisitions</vt:lpstr>
      <vt:lpstr>Segment Information</vt:lpstr>
      <vt:lpstr>Leases</vt:lpstr>
      <vt:lpstr>Commitments and Contingencies</vt:lpstr>
      <vt:lpstr>Management and Advisory Agreeme</vt:lpstr>
      <vt:lpstr>Equity</vt:lpstr>
      <vt:lpstr>Subsequent Events</vt:lpstr>
      <vt:lpstr>Basis of Presentation, Nature25</vt:lpstr>
      <vt:lpstr>Loans Receivable (Table)</vt:lpstr>
      <vt:lpstr>Loans Receivable Allowance (Tab</vt:lpstr>
      <vt:lpstr>Accounts Receivable (Tables)</vt:lpstr>
      <vt:lpstr>Property and Equipment (Tables)</vt:lpstr>
      <vt:lpstr>Intangible Assets (Tables)</vt:lpstr>
      <vt:lpstr>Deferred Revenue and Other Li31</vt:lpstr>
      <vt:lpstr>Notes Payable - Long Term (Tabl</vt:lpstr>
      <vt:lpstr>Other Operating Expense (Tables</vt:lpstr>
      <vt:lpstr>Acquisitions (Tables)</vt:lpstr>
      <vt:lpstr>Segment Information (Tables)</vt:lpstr>
      <vt:lpstr>Leases (Tables)</vt:lpstr>
      <vt:lpstr>Equity (Tables)</vt:lpstr>
      <vt:lpstr>Basis of Presentation, Nature38</vt:lpstr>
      <vt:lpstr>Loans Receivable (Details)</vt:lpstr>
      <vt:lpstr>Loans Receivable Allowance (Det</vt:lpstr>
      <vt:lpstr>Loans Receivable Allowance (D41</vt:lpstr>
      <vt:lpstr>Accounts Receivable (Details)</vt:lpstr>
      <vt:lpstr>Property and Equipment (Details</vt:lpstr>
      <vt:lpstr>Intangible Assets (Details)</vt:lpstr>
      <vt:lpstr>Intangible Assets (Details 1)</vt:lpstr>
      <vt:lpstr>Other Non-Current Asset (Detail</vt:lpstr>
      <vt:lpstr>Deferred Revenue and Other Li47</vt:lpstr>
      <vt:lpstr>Notes Payable - Long Term (Deta</vt:lpstr>
      <vt:lpstr>Notes Payable - Long Term (De49</vt:lpstr>
      <vt:lpstr>Other Operating Expense (Detail</vt:lpstr>
      <vt:lpstr>Income Tax Provision (Details N</vt:lpstr>
      <vt:lpstr>Acquisitions (Details Narrative</vt:lpstr>
      <vt:lpstr>Acquisitions (Details)</vt:lpstr>
      <vt:lpstr>Acquisitions (Details 1)</vt:lpstr>
      <vt:lpstr>Segment Information (Details)</vt:lpstr>
      <vt:lpstr>Leases  (Details)</vt:lpstr>
      <vt:lpstr>Commitments and Contingencies (</vt:lpstr>
      <vt:lpstr>Management and Advisory Agree58</vt:lpstr>
      <vt:lpstr>Equity (Details Narrative)</vt:lpstr>
      <vt:lpstr>Equity (Details)</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3:51:24Z</dcterms:created>
  <dcterms:modified xmlns:dcterms="http://purl.org/dc/terms/" xmlns:xsi="http://www.w3.org/2001/XMLSchema-instance" xsi:type="dcterms:W3CDTF">2015-11-16T13:51:24Z</dcterms:modified>
  <dc:title xmlns:dc="http://purl.org/dc/elements/1.1/">Untitled</dc:title>
  <dc:description xmlns:dc="http://purl.org/dc/elements/1.1/"/>
  <dc:subject xmlns:dc="http://purl.org/dc/elements/1.1/"/>
  <cp:keywords/>
  <cp:category/>
</cp:coreProperties>
</file>